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dvance from Shareholders" sheetId="9" state="visible" r:id="rId9"/>
    <sheet xmlns:r="http://schemas.openxmlformats.org/officeDocument/2006/relationships" name="Note Payable - Related Party" sheetId="10" state="visible" r:id="rId10"/>
    <sheet xmlns:r="http://schemas.openxmlformats.org/officeDocument/2006/relationships" name="Equity" sheetId="11" state="visible" r:id="rId11"/>
    <sheet xmlns:r="http://schemas.openxmlformats.org/officeDocument/2006/relationships" name="Distribution Agreements" sheetId="12" state="visible" r:id="rId12"/>
    <sheet xmlns:r="http://schemas.openxmlformats.org/officeDocument/2006/relationships" name="Convertible Not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Advance from Shareholders (Deta" sheetId="21" state="visible" r:id="rId21"/>
    <sheet xmlns:r="http://schemas.openxmlformats.org/officeDocument/2006/relationships" name="Note Payable - Related Party (D" sheetId="22" state="visible" r:id="rId22"/>
    <sheet xmlns:r="http://schemas.openxmlformats.org/officeDocument/2006/relationships" name="Equity (Details Narrative)" sheetId="23" state="visible" r:id="rId23"/>
    <sheet xmlns:r="http://schemas.openxmlformats.org/officeDocument/2006/relationships" name="Distribution Agreements (Detail" sheetId="24" state="visible" r:id="rId24"/>
    <sheet xmlns:r="http://schemas.openxmlformats.org/officeDocument/2006/relationships" name="Convertible Notes (Details Narr"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37">
  <si>
    <t>Document and Entity Information - shares</t>
  </si>
  <si>
    <t>3 Months Ended</t>
  </si>
  <si>
    <t>Oct. 31, 2019</t>
  </si>
  <si>
    <t>Dec. 30, 2019</t>
  </si>
  <si>
    <t>Document And Entity Information</t>
  </si>
  <si>
    <t>Entity Registrant Name</t>
  </si>
  <si>
    <t>BIGFOOT PROJECT INVESTMENTS INC</t>
  </si>
  <si>
    <t>Entity Central Index Key</t>
  </si>
  <si>
    <t>0001569568</t>
  </si>
  <si>
    <t>Document Type</t>
  </si>
  <si>
    <t>10-Q/A</t>
  </si>
  <si>
    <t>Document Period End Date</t>
  </si>
  <si>
    <t>Oct. 31,
		2019</t>
  </si>
  <si>
    <t>Amendment Flag</t>
  </si>
  <si>
    <t>true</t>
  </si>
  <si>
    <t>Amendment Description</t>
  </si>
  <si>
    <t>The Company's previously issued financial statements contained in the Company's report on Form 10-Q for the quarterly period ended October 31, 2019 ('Quarterly Report') filed on December 26, 2019 were not reviewed by the Company's independent registered public accounting firm in accordance with the rules and regulations of the Securities and Exchange Commission and thus are deemed substantially deficient. Therefore, the Company is filing this amended 10Q with the reviewed numbers.</t>
  </si>
  <si>
    <t>Current Fiscal Year End Date</t>
  </si>
  <si>
    <t>--07-31</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1</t>
  </si>
  <si>
    <t>Document Fiscal Year Focus</t>
  </si>
  <si>
    <t>2020</t>
  </si>
  <si>
    <t>Consolidated Balance Sheets (Unaudited) - USD ($)</t>
  </si>
  <si>
    <t>Jul. 31, 2019</t>
  </si>
  <si>
    <t>Current Assets</t>
  </si>
  <si>
    <t>Cash</t>
  </si>
  <si>
    <t>Total current assets</t>
  </si>
  <si>
    <t>Fixed Assets</t>
  </si>
  <si>
    <t>Equipment, net</t>
  </si>
  <si>
    <t>Total Fixed Assets</t>
  </si>
  <si>
    <t>Other Assets</t>
  </si>
  <si>
    <t>Website Development</t>
  </si>
  <si>
    <t>Accumulated Amortization</t>
  </si>
  <si>
    <t>Total Other Assets</t>
  </si>
  <si>
    <t xml:space="preserve"> </t>
  </si>
  <si>
    <t>Total Assets</t>
  </si>
  <si>
    <t>Current liabilities</t>
  </si>
  <si>
    <t>Accounts Payable</t>
  </si>
  <si>
    <t>Advance from shareholders</t>
  </si>
  <si>
    <t>Accrued Interest</t>
  </si>
  <si>
    <t>Convertible Debt (net of unamortized discount)</t>
  </si>
  <si>
    <t>Derivative Liability</t>
  </si>
  <si>
    <t>Promissory note - related party</t>
  </si>
  <si>
    <t>Total current liabilities</t>
  </si>
  <si>
    <t>Total Liabilities</t>
  </si>
  <si>
    <t>Series A Convertible Preferred stock, $0.001 par value; 500,000,000 shares authorized, 500,000,000 and 0 shares issued and outstanding as of October 31, 2019 and July 31, 2019, respectively (Liquidation value of $500,000 as of October 31, 2019)</t>
  </si>
  <si>
    <t>Stockholders' deficit</t>
  </si>
  <si>
    <t>Common stock, $0.001 par value; 19,500,000,000 shares authorized, 4,853,112,943 and 4,433,279,043 issued and outstanding as of October 31, 2019 and July 31, 2019, respectively</t>
  </si>
  <si>
    <t>Additional paid in capital</t>
  </si>
  <si>
    <t>Accumulated deficit</t>
  </si>
  <si>
    <t>Total stockholders' deficit</t>
  </si>
  <si>
    <t>Total liabilities &amp; stockholders' deficit</t>
  </si>
  <si>
    <t>Consolidated Balance Sheets (Unaudited) (Parenthetical) - USD ($)</t>
  </si>
  <si>
    <t>Common stock, par value</t>
  </si>
  <si>
    <t>Common stock, shares authorized</t>
  </si>
  <si>
    <t>Common stock, shares issued</t>
  </si>
  <si>
    <t>Common stock, shares outstanding</t>
  </si>
  <si>
    <t>Series A Convertible Preferred Stock [Member]</t>
  </si>
  <si>
    <t>Preferred stock, par value</t>
  </si>
  <si>
    <t>Preferred stock, shares authorized</t>
  </si>
  <si>
    <t>Preferred stock, shares issued</t>
  </si>
  <si>
    <t>Preferred stock, shares outstanding</t>
  </si>
  <si>
    <t>Liquidation value of preferred stock</t>
  </si>
  <si>
    <t>Consolidated Statements of Operations (Unaudited) - USD ($)</t>
  </si>
  <si>
    <t>Oct. 31, 2018</t>
  </si>
  <si>
    <t>Income Statement [Abstract]</t>
  </si>
  <si>
    <t>Revenue</t>
  </si>
  <si>
    <t>Operating expenses:</t>
  </si>
  <si>
    <t>Professional fees</t>
  </si>
  <si>
    <t>Expedition expense</t>
  </si>
  <si>
    <t>General and administrative</t>
  </si>
  <si>
    <t>Total operating expenses</t>
  </si>
  <si>
    <t>Net loss from operations</t>
  </si>
  <si>
    <t>Other Income (Expense)</t>
  </si>
  <si>
    <t>Gain (loss) on settlement of debt</t>
  </si>
  <si>
    <t>Derivative gain (loss)</t>
  </si>
  <si>
    <t>Interest expense</t>
  </si>
  <si>
    <t>Total Other Income (Expense)</t>
  </si>
  <si>
    <t>Net income (loss)</t>
  </si>
  <si>
    <t>Basic income (loss) per common share</t>
  </si>
  <si>
    <t>Diluted loss per common share</t>
  </si>
  <si>
    <t>Weighted average common shares outstanding - basic</t>
  </si>
  <si>
    <t>Weighted average common shares outstanding - diluted</t>
  </si>
  <si>
    <t>Consolidated Statements of Cash Flows (Unaudited) - USD ($)</t>
  </si>
  <si>
    <t>Cash flow from operating activities:</t>
  </si>
  <si>
    <t>Adjustment to reconcile net income (loss) to net cash used in operating activities:</t>
  </si>
  <si>
    <t>Stock based compensation</t>
  </si>
  <si>
    <t>(Gain) loss on derivative liability</t>
  </si>
  <si>
    <t>Amortization of debt discount</t>
  </si>
  <si>
    <t>Depreciation</t>
  </si>
  <si>
    <t>(Gain) loss on settlement of debt</t>
  </si>
  <si>
    <t>Debt penalties</t>
  </si>
  <si>
    <t>Change in operating liabilities:</t>
  </si>
  <si>
    <t>Net cash used in operating activities</t>
  </si>
  <si>
    <t>Cash flow from investing activities</t>
  </si>
  <si>
    <t>Cash Paid for Purchases of Fixed Assets</t>
  </si>
  <si>
    <t>Net cash used in investing activities</t>
  </si>
  <si>
    <t>Cash flow from financing activities</t>
  </si>
  <si>
    <t>Proceeds for Advances from shareholders</t>
  </si>
  <si>
    <t>Payments on Advances from shareholders</t>
  </si>
  <si>
    <t>Payments on Promissory Note</t>
  </si>
  <si>
    <t>Proceeds from Convertible Notes</t>
  </si>
  <si>
    <t>Net cash provided by financing activities</t>
  </si>
  <si>
    <t>Net increase (decrease) in cash</t>
  </si>
  <si>
    <t>Cash at beginning of period</t>
  </si>
  <si>
    <t>Cash at end of period</t>
  </si>
  <si>
    <t>Supplemental Cash Flow Information:</t>
  </si>
  <si>
    <t>Cash paid for income taxes</t>
  </si>
  <si>
    <t>Cash paid for interest expense</t>
  </si>
  <si>
    <t>Non-cash Transactions</t>
  </si>
  <si>
    <t>Common stock issued for debt conversion</t>
  </si>
  <si>
    <t>Preferred stock issued for settlement of debt</t>
  </si>
  <si>
    <t>Settlement of derivative liability</t>
  </si>
  <si>
    <t>Recognition of derivative debt discount</t>
  </si>
  <si>
    <t>Consolidated Statements of Changes in Stockholders' Deficit (Unaudited) - USD ($)</t>
  </si>
  <si>
    <t>Common Stock [Member]</t>
  </si>
  <si>
    <t>Additional Paid-in Capital [Member]</t>
  </si>
  <si>
    <t>Accumulated Deficit [Member]</t>
  </si>
  <si>
    <t>Total</t>
  </si>
  <si>
    <t>Balance at Jul. 31, 2018</t>
  </si>
  <si>
    <t>Balance, shares at Jul. 31, 2018</t>
  </si>
  <si>
    <t>Stock Issued for Services</t>
  </si>
  <si>
    <t>Stock Issued for Services, shares</t>
  </si>
  <si>
    <t>Stock Issued for conversion of debt</t>
  </si>
  <si>
    <t>Stock Issued for conversion of debt, shares</t>
  </si>
  <si>
    <t>Net income (loss) for the period</t>
  </si>
  <si>
    <t>Balance at Oct. 31, 2018</t>
  </si>
  <si>
    <t>Balance, shares at Oct. 31, 2018</t>
  </si>
  <si>
    <t>Balance at Jul. 31, 2019</t>
  </si>
  <si>
    <t>Balance, shares at Jul. 31, 2019</t>
  </si>
  <si>
    <t>Balance at Oct. 31, 2019</t>
  </si>
  <si>
    <t>Balance, shares at Oct. 31, 2019</t>
  </si>
  <si>
    <t>Summary of Significant Accounting Policies</t>
  </si>
  <si>
    <t>Accounting Policies [Abstract]</t>
  </si>
  <si>
    <t>NOTE 1 –SUMMARY OF SIGNIFICANT ACCOUNTING
POLICIES Organization, Nature of Business and Trade
Name Bigfoot Project Investments Inc. (“we”,
“our”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 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9 filed on SEC website on December 9,
2019. 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ring the three months ended October 31, 2019
and 2018, the Company’s revenues were primarily made up of revenue generated from our online streaming distributor. The Company
generated revenues from contracted sources of $438 and $263 for the three months ended October 31, 2019 and 2018, respectively. Principles of Consolidation The consolidated financial statements include
the accounts of the Company and its wholly-owned or controlled operating subsidiaries. All intercompany accounts and transactions
have been eliminated. 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s present the derivative
financial instruments, the Company’s only financial liabilities measured and recorded at fair value on the Company’s
balance sheets on a recurring basis, and their level within the fair value hierarchy as of October 31, 2019 and July 31, 2019:
As of July 31, 2019 Amount Level 1 Level 2 Level 3
Embedded conversion derivative liability $ 177,746 $ - $ - $ 177,746
Warrant derivative liability 47,063 - 47,063
Total as of July 31, 2019 $ 224,809 $ - $ - $ 224,809
As of October 31, 2019
Embedded conversion derivative liability $ 203,173 $ - $ - $ 203,173
Warrant derivative liability 47,063 - - 47,063
Total as of October 31, 2019 $ 250,236 $ - $ - $ 250,236 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115,000
Fair value of derivative liability at issuance charged to derivative loss 101,164
Reclass to equity due to conversion (59,079 )
Write-off of derivative liability due to settlement (57,248 )
Unrealized derivative gain included in other expense (213,465 )
Balance at October 31, 2018 $ 237,864
Balance at July 31, 2019 $ 224,809
Fair value of derivative liability at issuance charged to debt discount 20,000
Fair value of derivative liability at issuance charged to derivative loss 22,518
Reclass to equity due to conversion (16,994 )
Unrealized derivative gain included in other expense (97 )
Balance at October 31, 2019 $ 250,236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Upon conversion of a derivative instrument, the instrument is marked to fair value at the conversion
date and then that fair value is reclassified to equity. The Company’s derivative instruments
were valued using the Lattice model (for convertible notes) based on a probability weighted discounted cash flow model, and the
Montel Carlo model (for tainted warrants) based on a multipath random event model. For the three months ended October 31, 2019,
assumptions used in the valuation include the following: a) underlying stock price ranging from $0.00009 to $0.00010; b) projected
discount on the conversion price ranging from 40% to 58% with the notes effectively converting at discounts in the range of 56.34%
to 72.65%; c) projected volatility of 309.5% to 479.8%; d) probabilities related to default and redemption of the notes during
the term of the notes. The Company’s derivative instruments
were valued using the Lattice model which was based on a probability weighted discounted cash flow model. For the three months
ended October 31, 2018, assumptions used in the valuation include the following: a) underlying stock price ranging from $0.0016
to $0.0004; b) projected discount on the conversion price ranging from 50% to 35% and 62% with the notes effectively converting
at discounts in the range of 26.75% to 58.0%; c) projected volatility of 324.7% to 434.5%; and d) probabilities related to default
and redemption of the notes during the term of the notes. The Company has considered the provisions of
ASC 480, Distinguishing Liabilities from Equity 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The following is a reconciliation of basic
and diluted earnings per share for the three months ended October 31, 2019 and 2018:
Period Ended October 31, 2019
Period Ended October 31, 2018
Numerator:
Net income (loss) available to common shareholders $ (1,204,543 ) $ 45,622
Net income (loss) available to common shareholders adjusted for potential impact of the conversion of convertible notes outstanding $ (1,204,543 ) (81,415 )
Denominator:
Weighted average common shares outstanding – basic 4,770,420,635 2,256,803,690
Plus: Incremental shares from convertible debt - 1,420,323,254
Weighted average common shares outstanding - diluted 4,770,420,635 3,677,126,944
Net income (loss) per common share – basic $ (0.00 ) $ 0.00
Net loss per common share – diluted $ (0.00 ) $ (0.00 ) Recent Accounting Pronouncements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The Company adopted Topic 842 on August 1, 2019. The adoption of Topic 842 did not have
any impact on the company’s financial statements.</t>
  </si>
  <si>
    <t>Going Concern</t>
  </si>
  <si>
    <t>Organization, Consolidation and Presentation of Financial Statements [Abstract]</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has incurred recurring
losses, does not have significant cash or other current assets, nor does it have an established source of revenues sufficient to
cover its operating costs and to allow it to continue as a going concern. These factors raise substantial doubt about our ability
to continue as a going concern. In the coming year, the Company’s foreseeable
cash requirements will relate to continual development of the operations of its business, maintaining its good standing and making
the requisite filings with the SEC,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Advance from Shareholders</t>
  </si>
  <si>
    <t>Related Party Transactions [Abstract]</t>
  </si>
  <si>
    <t>NOTE 3 – ADVANCE FROM SHAREHOLDERS In the quarter ended October 31, 2018, additional
advances from shareholders were received in the amount of $4,759. The Company made payments on these advances amounting to $36,284.
These advances bear no interest and are due on demand. The total advances from shareholders as of October 31, 2018 were $25,999. In the quarter ended October 31, 2019, additional
advances from shareholders were received in the amount of $1,159. The Company made payments on these advances amounting to $6,011.
These advances bear no interest and are due on demand. The total advances from shareholders as of July 31, 2019 were $75,135 and
as of October 31, 2019 were $70,283.</t>
  </si>
  <si>
    <t>Note Payable - Related Party</t>
  </si>
  <si>
    <t>NOTE 4 – NOTE PAYABL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note is subject to annual interest of 4%. The unpaid principal and
the accrued interest are payable in full on January 31, 2018. The holder of the note has agreed to allow
the note to be renewed for another year making the current maturity date, January 31, 2020. The Company was able to pay $36,476
toward the principal of the loan during the period ended October 31, 2018. The Company was able to pay $9,456 towards the principal
of the loan during the period ended October 31, 2019. The Company also issued 50,000,000 shares of Series A Convertible Preferred
stock in exchange for $50,000 of principal on the note. As of October 31, 2019, and July 31, 2019, the outstanding balance on the
note was $376,438 and $435,894, respectively. Interest expense for the three months ended
October 31, 2019 and 2018 was $4,724 and $4,724, respectively.</t>
  </si>
  <si>
    <t>Equity</t>
  </si>
  <si>
    <t>Equity [Abstract]</t>
  </si>
  <si>
    <t>NOTE 5 – EQUITY 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4,853,112,943 and 4,433,279,043
shares of common stock issued and outstanding as of October 31, 2019 and July 31, 2019, respectively. During the three months ended October 31, 2019,
the Board of Directors with the consent of majority shareholders authorized an increase in the authorized stock to 500,000,000
shares Preferred Series A and 19,500,000,000 shares common stock. During the three months ended October 31, 2019,
Auctus Fund LLC (“Auctus Fund”) issued a conversion notice for the loan executed on August 1, 2018 to the Company for
204,833,900 shares of common stock for a principal reduction of $2,917, interest of $4,776 and fees of $500. During the three months ended October 31, 2019,
Crown Bridge Partners Fund LLC issued a conversion notice for the loan executed February 25, 2019 to the Company for 215,000,000
shares of common stock for a principal reduction of $6,775 and fees of $750. During the three months ended October 31, 2018,
the Company reserved 21,618,534 shares of common stock for Veyo Partners per the consulting agreement dated November 30, 2017.
Fair value of the shares reserved as of October 31, 2018 is $8,647. During the three months ended October 31, 2018,
the Company issued to Auctus Fund 110,289,820 shares of common stock to convert the principal amount due of $3,516 and settlement
of unpaid interest of $83 and penalty of $10,000. Warrants On February 25, 2019, the Company also issued
Crown Bridge Partners LLC a Common Stock Purchase Warrant for 18,857,142 shares of common stock. The warrants have an exercise
price of $0.0035 per share and expiration date of February 25, 2024. These warrants were tainted by the variable notes and the
fair value of $47,063 was accounted for as a derivative liability in accordance with ASC 815. During the three months ended October
31, 2019, no warrants were granted, forfeited, expired or cancelled. As of October 31, 2019, there were 18,857,142 warrants outstanding
with a weighted average exercise price of $0.0035, a weighted average remaining of 4.3 years and intrinsic value of zero. Series A Convertible Preferred Stock On October 31, 2019, pursuant to the Certificate
of Designation, the Company authorized 500,000,000 shares of the Series A Convertible Preferred Stock, which shall be convertible
into shares of common stock of the Company at the option of the holders thereof at any time after the issuance of the preferred
stock. Each Series A Convertible Preferred Stock shall be converted into 24 shares of common stock. The Series A Convertible Preferred Stock has
the following rights and privileges: Voting Conversion Liquidation Contingent redemption (i) the Company fails for any
reason (including without limitation as a result of not having a sufficient number of shares of Common Stock authorized and reserved
for issuance, or as a result of the limitation contained in the stock designation, or due to voluntary action undertaken by the
Company or a failure by the Company to take action, to issue shares of Common Stock to a Holder and deliver certificates representing
such shares to such Holder as and when required by the provisions hereof upon Conversion of any Preferred Shares, and such failure
continues for ten (10) Business Days; (ii) the Company breaches, in
a material respect, due to voluntary action undertaken by the Company or a failure by the Company to take action, any covenant
or other material term or condition of the Preferred Stock, or any other agreement, document, certificate or other instrument delivered
in connection with the transactions contemplated thereby, and such breach continues for a period of five (5) Business Days after
written notice thereof to the Company from a Holder; (iii) any material representation
or warranty made by the Company in any agreement, document, certificate or other instrument delivered in connection with the transactions
contemplated hereby or thereby is inaccurate or misleading in any material respect as of the date such representation or warranty
was made due to voluntary action undertaken by the Company or a failure by the Company to take action. The Board voted to award the CEO Carmine T.
Biscardi 500,000,000 shares of Preferred Series A stock, of which 50,000,000 shares of Series A convertible preferred stock were
issued in exchange for $50,000 of the debt and 450,000,000 shares of Series A convertible preferred stock were issued as compensation
for his long service to the Company. We determined the fair value of the preferred stock as of the issuance date based on the
market price of $0.0001 for common stock with 1 share of Series A Preferred Stock convertible to 24 shares of common stock, resulting
in a fair value of $0.0024 per share. Thus, the fair value for 50,000,000 and 450,000,000 shares of Series A Convertible Preferred
Stock is $120,000 and $1,080,000, respectively. The Company recognized a loss on settlement of debt of $70,000 and stock-based
compensation of $1,080,000 for the above-mentioned preferred stock issuances, during the three months ended October 31, 2019.
Due to the Preferred Stock's contingent redemption feature, the Series A Convertible Preferred Stock are reported as temporary
equity in the consolidated balance sheet.</t>
  </si>
  <si>
    <t>Distribution Agreements</t>
  </si>
  <si>
    <t>Guarantees and Product Warranties [Abstract]</t>
  </si>
  <si>
    <t>NOTE 6 – DISTRIBUTION AGREEMENTS The Company entered into a Distribution Agreement
on September 2, 2017 with the Bosko Group LLC providing them a non-exclusive right to market the sales of the Company’s DVD’s.
The Distribution Agreement requires the Company to pay the Bosko Group LLC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 In May 2017, the Company entered into two separate
agreements (the “Re-Release”) with The Bosko Group LLC (the “Distributor”) to provide distribution and
promotional services to the Company. The terms of the agreements provide for the following:
a. Compensation to the Company for the Re-Release will be based on projected gross sales range and royalties for six existing DVD documentaries which will be offered into all distribution markets as a series with a new introduction narrated by Tom Biscardi.
b. Compensation to the Company for the Distribution of new feature-length films is based on past performance of previous productions with up-front funding and projected royalties over all distribution channels. The Company completed production of the first of the new feature-length films in July 2017. The film was edited and released in August 2018 through various channels, and the Company is awaiting sales reports from the distribution company.</t>
  </si>
  <si>
    <t>Convertible Notes</t>
  </si>
  <si>
    <t>Debt Disclosure [Abstract]</t>
  </si>
  <si>
    <t>NOTE 7 – CONVERTIBLE NOTES On August 1, 2018, the Company, entered into
a Securities Purchase Agreement (the Securities Purchase Agreement”) with an investor, pursuant to which the Company sold
to the Investor a convertible promissory note in the principal amount of $110,000 (the “August 2018 Note”), for an
aggregate purchase price of $100,000. The Company received $100,000 cash and recorded $10,000 as issuance cost. The August 2018
Note matures on May 1, 2019, bears interest rate of 10%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5% of either the lowest sale price for the common stock during the 20 consecutive
trading days including and immediately preceding the conversion date. This note became convertible on issuance date and the variable
conversion feature was accounted for as a derivative liability in accordance with ASC 815. The Company recorded an increase in
the principal of $15,000 since the conversion price is less than $0.01. The August 2018 Note has an outstanding balance as of October
31, 2019 of $79,399, is in default and subject to annual interest of 24%. On September 23, 2019, the Company entered
into a convertible promissory note with KinerjaPay Corp. for an aggregate purchase price of $20,000. The Note matures on March
23, 2020, bears interest rate of 10% per year payable on maturity date in cash or shares of common stock at the Company’s
option (subject to certain conditions), and is convertible into shares of common stock at the conversion rate equal to 50% multiplied
by the Market Price. “Market Price” means the average of the lowest Trading Price (as defined below) for the Common
Stock during the thirty (30)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Reporting Service”)
designated by the Holder (i.e. Bloomberg) or, if the OTC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The variable conversion feature was accounted for as
a derivative liability under ASC 815, resulting in the recognition of a discount of $20,000 on the issuance date. The balance of
principal on the September 23, 2019 note as of October 31, 2019 is $20,000. On February 25, 2019, the Company signed a
convertible promissory note with Crown Bridge Partners, LLC for a principal sum of $165,000 to be requested in installments. The
first installment of $28,500 was received for the principal of $33,000 on March 1 st In the three months ended October 31, 2019
and 2018, the Company recorded amortization of debt discount in the amount of $11,290 and $27,148, respectively. Unamortized discount
as of October 31, 2019 amounted to $26,873.</t>
  </si>
  <si>
    <t>Subsequent Events</t>
  </si>
  <si>
    <t>Subsequent Events [Abstract]</t>
  </si>
  <si>
    <t>NOTE 8 - SUBSEQUENT EVENTS On November 8, 2019, 178,000,000 shares of
Series A Convertible Preferred stock were converted to 4,272,000,000 shares of common stock. On November 13, 2019, the CEO Carmine T. Biscardi
entered into a share purchase agreement with Lord Global Company and Joseph Cellura to sell 322,000,000 shares of Preferred
Series A Convertible stock and 4,500,820,000 shares of common stock. This agreement transferred controlling interest of both the
Preferred Series A (100% issued and outstanding) and common stock (51.16% issued and outstanding) to these parties, effective November
27, 2019. On December 13, 2019, the Company by vote of
majority shareholders and unanimous consent of the Board, approved a 100,000 to 1 reverse stock split. On December 16, 2019, the
Company filed with the State of Nevada a Certificate of Change registering the 100,000 to 1 reverse stock split for each class
of stock. The reverse stock split has not yet been approved by FINRA. On December 27, 2019, the Company designated two new classes
of preferred stock: Series F Convertible Preferred with 40,000,000 shares authorized at $0.001 par value and Series T Convertible
Preferred with 37,500,000 shares authorized at $0.001 par value. No shares of either class of new preferred stock were issued
at the time of this filing.</t>
  </si>
  <si>
    <t>Summary of Significant Accounting Policies (Policies)</t>
  </si>
  <si>
    <t>Organization, Nature of Business and Trade Name</t>
  </si>
  <si>
    <t>Organization, Nature of Business and Trade
Name Bigfoot Project Investments Inc. (“we”,
“our”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t>
  </si>
  <si>
    <t>Basis of Presentation</t>
  </si>
  <si>
    <t>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9 filed on SEC website on December
9, 2019.</t>
  </si>
  <si>
    <t>Revenue Recognition</t>
  </si>
  <si>
    <t>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ring the three months ended October 31,
2019 and 2018, the Company’s revenues were primarily made up of revenue generated from our online streaming distributor.
The Company generated revenues from contracted sources of $438 and $263 for the three months ended October 31, 2019 and 2018,
respectively.</t>
  </si>
  <si>
    <t>Principles of Consolidation</t>
  </si>
  <si>
    <t>Principles of Consolidation The consolidated financial statements include
the accounts of the Company and its wholly-owned or controlled operating subsidiaries. All intercompany accounts and transactions
have been eliminated.</t>
  </si>
  <si>
    <t>Use of Estimates</t>
  </si>
  <si>
    <t>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Fair Value of Financial Instruments</t>
  </si>
  <si>
    <t>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s present the derivative
financial instruments, the Company’s only financial liabilities measured and recorded at fair value on the Company’s
balance sheets on a recurring basis, and their level within the fair value hierarchy as of October 31, 2019 and July 31, 2019:
As of July 31, 2019 Amount Level 1 Level 2 Level 3
Embedded conversion derivative liability $ 177,746 $ - $ - $ 177,746
Warrant derivative liability 47,063 - 47,063
Total as of July 31, 2019 $ 224,809 $ - $ - $ 224,809
As of October 31, 2019
Embedded conversion derivative liability $ 203,173 $ - $ - $ 203,173
Warrant derivative liability 47,063 - - 47,063
Total as of October 31, 2019 $ 250,236 $ - $ - $ 250,236 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115,000
Fair value of derivative liability at issuance charged to derivative loss 101,164
Reclass to equity due to conversion (59,079 )
Write-off of derivative liability due to settlement (57,248 )
Unrealized derivative gain included in other expense (213,465 )
Balance at October 31, 2018 $ 237,864
Balance at July 31, 2019 $ 224,809
Fair value of derivative liability at issuance charged to debt discount 20,000
Fair value of derivative liability at issuance charged to derivative loss 22,518
Reclass to equity due to conversion (16,994 )
Unrealized derivative gain included in other expense (97 )
Balance at October 31, 2019 $ 250,236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Upon conversion of a derivative instrument, the instrument is marked to fair value at the conversion
date and then that fair value is reclassified to equity. The Company’s derivative instruments
were valued using the Lattice model (for convertible notes) based on a probability weighted discounted cash flow model, and the
Montel Carlo model (for tainted warrants) based on a multipath random event model. For the three months ended October 31, 2019,
assumptions used in the valuation include the following: a) underlying stock price ranging from $0.00009 to $0.00010; b) projected
discount on the conversion price ranging from 40% to 58% with the notes effectively converting at discounts in the range of 56.34%
to 72.65%; c) projected volatility of 309.5% to 479.8%; d) probabilities related to default and redemption of the notes during
the term of the notes. The Company’s derivative instruments
were valued using the Lattice model which was based on a probability weighted discounted cash flow model. For the three months
ended October 31, 2018, assumptions used in the valuation include the following: a) underlying stock price ranging from $0.0016
to $0.0004; b) projected discount on the conversion price ranging from 50% to 35% and 62% with the notes effectively converting
at discounts in the range of 26.75% to 58.0%; c) projected volatility of 324.7% to 434.5%; and d) probabilities related to default
and redemption of the notes during the term of the notes. The Company has considered the provisions
of ASC 480, Distinguishing Liabilities from Equity</t>
  </si>
  <si>
    <t>Basic and Diluted Earnings Per Share</t>
  </si>
  <si>
    <t>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The following is a reconciliation of basic
and diluted earnings per share for the three months ended October 31, 2019 and 2018:
Period Ended October 31, 2019
Period Ended October 31, 2018
Numerator:
Net income (loss) available to common shareholders $ (1,204,543 ) $ 45,622
Net income (loss) available to common shareholders adjusted for potential impact of the conversion of convertible notes outstanding $ (1,204,543 ) (81,415 )
Denominator:
Weighted average common shares outstanding – basic 4,770,420,635 2,256,803,690
Plus: Incremental shares from convertible debt - 1,420,323,254
Weighted average common shares outstanding - diluted 4,770,420,635 3,677,126,944
Net income (loss) per common share – basic $ (0.00 ) $ 0.00
Net loss per common share – diluted $ (0.00 ) $ (0.00 )</t>
  </si>
  <si>
    <t>Recent Accounting Pronouncements</t>
  </si>
  <si>
    <t>Recent Accounting Pronouncements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The Company adopted Topic 842 on August 1, 2019. The adoption of Topic 842 did not have
any impact on the company’s financial statements.</t>
  </si>
  <si>
    <t>Summary of Significant Accounting Policies (Tables)</t>
  </si>
  <si>
    <t>Schedule of Fair Value, Liabilities Measured on Recurring Basis</t>
  </si>
  <si>
    <t xml:space="preserve">The following tables present the derivative
financial instruments, the Company’s only financial liabilities measured and recorded at fair value on the Company’s
balance sheets on a recurring basis, and their level within the fair value hierarchy as of October 31, 2019 and July 31, 2019:
As of July 31, 2019 Amount Level 1 Level 2 Level 3
Embedded conversion derivative liability $ 177,746 $ - $ - $ 177,746
Warrant derivative liability 47,063 - 47,063
Total as of July 31, 2019 $ 224,809 $ - $ - $ 224,809
As of October 31, 2019
Embedded conversion derivative liability $ 203,173 $ - $ - $ 203,173
Warrant derivative liability 47,063 - - 47,063
Total as of October 31, 2019 $ 250,236 $ - $ - $ 250,236 </t>
  </si>
  <si>
    <t>Schedule of Changes in Fair Value of Derivative Liability</t>
  </si>
  <si>
    <t xml:space="preserve">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115,000
Fair value of derivative liability at issuance charged to derivative loss 101,164
Reclass to equity due to conversion (59,079 )
Write-off of derivative liability due to settlement (57,248 )
Unrealized derivative gain included in other expense (213,465 )
Balance at October 31, 2018 $ 237,864
Balance at July 31, 2019 $ 224,809
Fair value of derivative liability at issuance charged to debt discount 20,000
Fair value of derivative liability at issuance charged to derivative loss 22,518
Reclass to equity due to conversion (16,994 )
Unrealized derivative gain included in other expense (97 )
Balance at October 31, 2019 $ 250,236 </t>
  </si>
  <si>
    <t>Schedule of Reconciliation of Basic and Diluted Earnings Per Share</t>
  </si>
  <si>
    <t>The following is a reconciliation of basic
and diluted earnings per share for the three months ended October 31, 2019 and 2018:
Period Ended October 31, 2019
Period Ended October 31, 2018
Numerator:
Net income (loss) available to common shareholders $ (1,204,543 ) $ 45,622
Net income (loss) available to common shareholders adjusted for potential impact of the conversion of convertible notes outstanding $ (1,204,543 ) (81,415 )
Denominator:
Weighted average common shares outstanding – basic 4,770,420,635 2,256,803,690
Plus: Incremental shares from convertible debt - 1,420,323,254
Weighted average common shares outstanding - diluted 4,770,420,635 3,677,126,944
Net income (loss) per common share – basic $ (0.00 ) $ 0.00
Net loss per common share – diluted $ (0.00 ) $ (0.00 )</t>
  </si>
  <si>
    <t>Summary of Significant Accounting Policies (Details Narrative) - USD ($)</t>
  </si>
  <si>
    <t>Date of incorporation</t>
  </si>
  <si>
    <t>Nov. 30,
		2011</t>
  </si>
  <si>
    <t>Fair value discount rate, projected</t>
  </si>
  <si>
    <t>62.00%</t>
  </si>
  <si>
    <t>Minimum [Member]</t>
  </si>
  <si>
    <t>Stock price</t>
  </si>
  <si>
    <t>40.00%</t>
  </si>
  <si>
    <t>35.00%</t>
  </si>
  <si>
    <t>Minimum [Member] | Discount Rate [Member]</t>
  </si>
  <si>
    <t>Fair value inputs, percentage</t>
  </si>
  <si>
    <t>56.34%</t>
  </si>
  <si>
    <t>26.75%</t>
  </si>
  <si>
    <t>Minimum [Member] | Projected Volatility [Member]</t>
  </si>
  <si>
    <t>309.50%</t>
  </si>
  <si>
    <t>324.70%</t>
  </si>
  <si>
    <t>Maximum [Member]</t>
  </si>
  <si>
    <t>58.00%</t>
  </si>
  <si>
    <t>50.00%</t>
  </si>
  <si>
    <t>Maximum [Member] | Discount Rate [Member]</t>
  </si>
  <si>
    <t>72.65%</t>
  </si>
  <si>
    <t>Maximum [Member] | Projected Volatility [Member]</t>
  </si>
  <si>
    <t>479.80%</t>
  </si>
  <si>
    <t>434.50%</t>
  </si>
  <si>
    <t>Summary of Significant Accounting Policies - Schedule of Fair Value, Liabilities Measured on Recurring Basis (Details) - USD ($)</t>
  </si>
  <si>
    <t>Jul. 31, 2018</t>
  </si>
  <si>
    <t>Embedded conversion derivative liability</t>
  </si>
  <si>
    <t>Warrant derivative liability</t>
  </si>
  <si>
    <t>Level 1 [Member]</t>
  </si>
  <si>
    <t>Level 2 [Member]</t>
  </si>
  <si>
    <t>Level 3 [Member]</t>
  </si>
  <si>
    <t>Summary of Significant Accounting Policies - Schedule of Changes in Fair Value of Derivative Liability (Details) - USD ($)</t>
  </si>
  <si>
    <t>Fair Value of Convertible debt, Starting Balance</t>
  </si>
  <si>
    <t>Fair value of derivative liability at issuance charged to debt discount</t>
  </si>
  <si>
    <t>Fair value of derivative liability at issuance charged to derivative loss</t>
  </si>
  <si>
    <t>Reclass to equity due to conversion</t>
  </si>
  <si>
    <t>Write-off of derivative liability due to settlement</t>
  </si>
  <si>
    <t>Unrealized derivative gain/loss included in other expense</t>
  </si>
  <si>
    <t>Fair Value of Convertible debt, Ending Balance</t>
  </si>
  <si>
    <t>Summary of Significant Accounting Policies - Schedule of Reconciliation of Basic And Diluted Earnings Per Share (Details) - USD ($)</t>
  </si>
  <si>
    <t>Numerator: Net (loss) available to common shareholders</t>
  </si>
  <si>
    <t>Numerator: Net Income (loss) available to common shareholders adjusted for potential impact of the conversion of convertible notes outstanding</t>
  </si>
  <si>
    <t>Denominator: Weighted average shares - basic</t>
  </si>
  <si>
    <t>Denominator: Plus: Incremental shares from convertible debt</t>
  </si>
  <si>
    <t>Denominator: Weighted average shares - diluted</t>
  </si>
  <si>
    <t>Net income (loss) per share - basic</t>
  </si>
  <si>
    <t>Net loss per shares - diluted</t>
  </si>
  <si>
    <t>Advance from Shareholders (Details Narrative) - USD ($)</t>
  </si>
  <si>
    <t>Proceeds of additional advances from shareholders</t>
  </si>
  <si>
    <t>Repayments of advances received from shareholders</t>
  </si>
  <si>
    <t>Note Payable - Related Party (Details Narrative) - USD ($)</t>
  </si>
  <si>
    <t>Aug. 31, 2013</t>
  </si>
  <si>
    <t>Jan. 31, 2013</t>
  </si>
  <si>
    <t>Promissory note</t>
  </si>
  <si>
    <t>Payments on related party note payable</t>
  </si>
  <si>
    <t>Interest rate, percentage</t>
  </si>
  <si>
    <t>4.00%</t>
  </si>
  <si>
    <t>Note payable related party</t>
  </si>
  <si>
    <t>Shares issued during period</t>
  </si>
  <si>
    <t>Preferred stock exchange value on note</t>
  </si>
  <si>
    <t>Equity (Details Narrative) - USD ($)</t>
  </si>
  <si>
    <t>Feb. 25, 2019</t>
  </si>
  <si>
    <t>Mar. 01, 2019</t>
  </si>
  <si>
    <t>Convertible promissory note principal amount</t>
  </si>
  <si>
    <t>Number of warrants, granted during period</t>
  </si>
  <si>
    <t>Number of warrants, forfeited during period</t>
  </si>
  <si>
    <t>Number of warrants, expired during period</t>
  </si>
  <si>
    <t>Class of warrant or right, outstanding</t>
  </si>
  <si>
    <t>Weighted average exercise price of warrants</t>
  </si>
  <si>
    <t>Warrants, weighted average remaining years</t>
  </si>
  <si>
    <t>4 years 3 months 19 days</t>
  </si>
  <si>
    <t>Preferred stock redemption description</t>
  </si>
  <si>
    <t>The "Mandatory Redemption Price" shall be equal to the Liquidation Preference of the Preferred Shares being redeemed multiplied by one hundred and twenty five percent (125%) in same day funds.</t>
  </si>
  <si>
    <t>Auctus Fund LLC [Member]</t>
  </si>
  <si>
    <t>Issued shares of common stock</t>
  </si>
  <si>
    <t>Interest</t>
  </si>
  <si>
    <t>Penalty fees</t>
  </si>
  <si>
    <t>Auctus Fund LLC [Member] | August 1, 2018 [Member]</t>
  </si>
  <si>
    <t>Fees</t>
  </si>
  <si>
    <t>Crown Bridge Partners, LLC [Member]</t>
  </si>
  <si>
    <t>Issuance of common stock warrants</t>
  </si>
  <si>
    <t>Exercise price of warrants</t>
  </si>
  <si>
    <t>Warrant expiration date</t>
  </si>
  <si>
    <t>Feb. 25,
		2024</t>
  </si>
  <si>
    <t>Crown Bridge Partners, LLC [Member] | February 25, 2019 [Member]</t>
  </si>
  <si>
    <t>Veyo Partners [Member] | Consulting Agreement [Member]</t>
  </si>
  <si>
    <t>Fair value of common stock, shares reserved</t>
  </si>
  <si>
    <t>Veyo Partners [Member] | November 30, 2017 [Member] | Consulting Agreement [Member]</t>
  </si>
  <si>
    <t>Common stock reserved</t>
  </si>
  <si>
    <t>Preferred stock, authorized</t>
  </si>
  <si>
    <t>Distribution Agreements (Details Narrative)</t>
  </si>
  <si>
    <t>Distribution agreement description</t>
  </si>
  <si>
    <t>The Company entered into a Distribution Agreement on September 2, 2017 with the Bosko Group LLC providing them a non-exclusive right to market the sales of the Company's DVD's. The Distribution Agreement requires the Company to pay the Bosko Group LLC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t>
  </si>
  <si>
    <t>Convertible Notes (Details Narrative)</t>
  </si>
  <si>
    <t>Sep. 23, 2019USD ($)Days</t>
  </si>
  <si>
    <t>Feb. 25, 2019USD ($)Days$ / sharesshares</t>
  </si>
  <si>
    <t>Aug. 02, 2018USD ($)Integer$ / shares</t>
  </si>
  <si>
    <t>Oct. 31, 2019USD ($)$ / sharesshares</t>
  </si>
  <si>
    <t>Oct. 31, 2018USD ($)</t>
  </si>
  <si>
    <t>Jul. 31, 2019USD ($)</t>
  </si>
  <si>
    <t>Mar. 01, 2019USD ($)</t>
  </si>
  <si>
    <t>Convertible promissory note, face amount</t>
  </si>
  <si>
    <t>Convertible promissory note, interest rate</t>
  </si>
  <si>
    <t>Unamortized debt discount</t>
  </si>
  <si>
    <t>Class of warrant or right, outstanding | shares</t>
  </si>
  <si>
    <t>Weighted average exercises price of warrants | $ / shares</t>
  </si>
  <si>
    <t>KinerjaPay Corp [Member]</t>
  </si>
  <si>
    <t>Convertible promissory note, maturity date</t>
  </si>
  <si>
    <t>Feb. 28,
		2020</t>
  </si>
  <si>
    <t>8.00%</t>
  </si>
  <si>
    <t>Trading days | Days</t>
  </si>
  <si>
    <t>Fair value of derivative liability, conversion feature</t>
  </si>
  <si>
    <t>Crown Bridge Partners, LLC [Member] | First Installment [Member]</t>
  </si>
  <si>
    <t>Convertible Promissory Note [Member] | KinerjaPay Corp [Member]</t>
  </si>
  <si>
    <t>Mar. 23,
		2020</t>
  </si>
  <si>
    <t>10.00%</t>
  </si>
  <si>
    <t>Aggregate purchase price</t>
  </si>
  <si>
    <t>Debt conversion, description</t>
  </si>
  <si>
    <t>On September 23, 2019, the Company entered into a convertible promissory note with KinerjaPay Corp. for an aggregate purchase price of $20,000. The Note matures on March 23, 2020, bears interest rate of 10% per year payable on maturity date in cash or shares of common stock at the Company's option (subject to certain conditions), and is convertible into shares of common stock at the conversion rate equal to 50% multiplied by the Market Price. "Market Price" means the average of the lowest Trading Price (as defined below) for the Common Stock during the thirty (30) Trading Day period ending on the latest complete Trading Day prior to the Conversion Date.</t>
  </si>
  <si>
    <t>Common stock conversion rate</t>
  </si>
  <si>
    <t>Second August 2018 Note [Member] | Auctus Fund LLC [Member]</t>
  </si>
  <si>
    <t>24.00%</t>
  </si>
  <si>
    <t>Securities Purchase Agreement [Member] | Investor [Member] | August 2018 Note [Member]</t>
  </si>
  <si>
    <t>Issuance cost of debt</t>
  </si>
  <si>
    <t>Securities Purchase Agreement [Member] | Investor [Member] | Convertible Promissory Note [Member]</t>
  </si>
  <si>
    <t>Lowest sale price percentage</t>
  </si>
  <si>
    <t>55.00%</t>
  </si>
  <si>
    <t>Number of consecutive trading days | Integer</t>
  </si>
  <si>
    <t>Debt conversion converted amount</t>
  </si>
  <si>
    <t>Securities Purchase Agreement [Member] | Investor [Member] | Second August 2018 Note [Member] | Maximum [Member]</t>
  </si>
  <si>
    <t>Conversion price per share | $ / shares</t>
  </si>
  <si>
    <t>Subsequent Events (Details Narrative) - Subsequent Event [Member] - $ / shares</t>
  </si>
  <si>
    <t>Nov. 16, 2019</t>
  </si>
  <si>
    <t>Nov. 13, 2019</t>
  </si>
  <si>
    <t>Nov. 08, 2019</t>
  </si>
  <si>
    <t>Dec. 27, 2019</t>
  </si>
  <si>
    <t>Perecnetage of controlling interest transfer description</t>
  </si>
  <si>
    <t>This agreement transferred controlling interest of both the Preferred Series A (100% issued and outstanding) and common stock (51.16% issued and outstanding) to these parties, effective November 27, 2019.</t>
  </si>
  <si>
    <t>Reverse stock split</t>
  </si>
  <si>
    <t>100,000 to 1 reverse stock split</t>
  </si>
  <si>
    <t>Series F Convertible Preferred Stock [Member]</t>
  </si>
  <si>
    <t>Series T Convertible Preferred Stock [Member]</t>
  </si>
  <si>
    <t>Shares converted</t>
  </si>
  <si>
    <t>Series A Convertible Preferred Stock [Member] | Share Purchase Agreement [Member]</t>
  </si>
  <si>
    <t>Sale of stock</t>
  </si>
  <si>
    <t>Common Stock [Member] | Share Purchase Agre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8796721903</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5</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1</v>
      </c>
      <c r="B1" s="2" t="s">
        <v>1</v>
      </c>
    </row>
    <row r="2" spans="1:3">
      <c r="B2" s="2" t="s">
        <v>2</v>
      </c>
      <c r="C2" s="2" t="s">
        <v>76</v>
      </c>
    </row>
    <row r="3" spans="1:3">
      <c r="A3" s="4" t="s">
        <v>192</v>
      </c>
      <c r="B3" s="4" t="s">
        <v>193</v>
      </c>
    </row>
    <row r="4" spans="1:3">
      <c r="A4" s="4" t="s">
        <v>78</v>
      </c>
      <c r="B4" s="6" t="n">
        <v>438</v>
      </c>
      <c r="C4" s="6" t="n">
        <v>263</v>
      </c>
    </row>
    <row r="5" spans="1:3">
      <c r="A5" s="4" t="s">
        <v>194</v>
      </c>
      <c r="C5" s="4" t="s">
        <v>195</v>
      </c>
    </row>
    <row r="6" spans="1:3">
      <c r="A6" s="4" t="s">
        <v>196</v>
      </c>
    </row>
    <row r="7" spans="1:3">
      <c r="A7" s="4" t="s">
        <v>197</v>
      </c>
      <c r="B7" s="8" t="n">
        <v>9.000000000000001e-05</v>
      </c>
      <c r="C7" s="9" t="n">
        <v>0.0016</v>
      </c>
    </row>
    <row r="8" spans="1:3">
      <c r="A8" s="4" t="s">
        <v>194</v>
      </c>
      <c r="B8" s="4" t="s">
        <v>198</v>
      </c>
      <c r="C8" s="4" t="s">
        <v>199</v>
      </c>
    </row>
    <row r="9" spans="1:3">
      <c r="A9" s="4" t="s">
        <v>200</v>
      </c>
    </row>
    <row r="10" spans="1:3">
      <c r="A10" s="4" t="s">
        <v>201</v>
      </c>
      <c r="B10" s="4" t="s">
        <v>202</v>
      </c>
      <c r="C10" s="4" t="s">
        <v>203</v>
      </c>
    </row>
    <row r="11" spans="1:3">
      <c r="A11" s="4" t="s">
        <v>204</v>
      </c>
    </row>
    <row r="12" spans="1:3">
      <c r="A12" s="4" t="s">
        <v>201</v>
      </c>
      <c r="B12" s="4" t="s">
        <v>205</v>
      </c>
      <c r="C12" s="4" t="s">
        <v>206</v>
      </c>
    </row>
    <row r="13" spans="1:3">
      <c r="A13" s="4" t="s">
        <v>207</v>
      </c>
    </row>
    <row r="14" spans="1:3">
      <c r="A14" s="4" t="s">
        <v>197</v>
      </c>
      <c r="B14" s="8" t="n">
        <v>0.0001</v>
      </c>
      <c r="C14" s="9" t="n">
        <v>0.0004</v>
      </c>
    </row>
    <row r="15" spans="1:3">
      <c r="A15" s="4" t="s">
        <v>194</v>
      </c>
      <c r="B15" s="4" t="s">
        <v>208</v>
      </c>
      <c r="C15" s="4" t="s">
        <v>209</v>
      </c>
    </row>
    <row r="16" spans="1:3">
      <c r="A16" s="4" t="s">
        <v>210</v>
      </c>
    </row>
    <row r="17" spans="1:3">
      <c r="A17" s="4" t="s">
        <v>201</v>
      </c>
      <c r="B17" s="4" t="s">
        <v>211</v>
      </c>
      <c r="C17" s="4" t="s">
        <v>208</v>
      </c>
    </row>
    <row r="18" spans="1:3">
      <c r="A18" s="4" t="s">
        <v>212</v>
      </c>
    </row>
    <row r="19" spans="1:3">
      <c r="A19" s="4" t="s">
        <v>201</v>
      </c>
      <c r="B19" s="4" t="s">
        <v>213</v>
      </c>
      <c r="C19" s="4" t="s">
        <v>21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35</v>
      </c>
      <c r="D1" s="2" t="s">
        <v>76</v>
      </c>
      <c r="E1" s="2" t="s">
        <v>216</v>
      </c>
    </row>
    <row r="2" spans="1:5">
      <c r="A2" s="4" t="s">
        <v>217</v>
      </c>
      <c r="B2" s="6" t="n">
        <v>203173</v>
      </c>
      <c r="C2" s="6" t="n">
        <v>177746</v>
      </c>
    </row>
    <row r="3" spans="1:5">
      <c r="A3" s="4" t="s">
        <v>218</v>
      </c>
      <c r="B3" s="5" t="n">
        <v>47063</v>
      </c>
      <c r="C3" s="5" t="n">
        <v>47063</v>
      </c>
    </row>
    <row r="4" spans="1:5">
      <c r="A4" s="4" t="s">
        <v>130</v>
      </c>
      <c r="B4" s="5" t="n">
        <v>250236</v>
      </c>
      <c r="C4" s="5" t="n">
        <v>224809</v>
      </c>
      <c r="D4" s="6" t="n">
        <v>237864</v>
      </c>
      <c r="E4" s="6" t="n">
        <v>351492</v>
      </c>
    </row>
    <row r="5" spans="1:5">
      <c r="A5" s="4" t="s">
        <v>219</v>
      </c>
    </row>
    <row r="6" spans="1:5">
      <c r="A6" s="4" t="s">
        <v>217</v>
      </c>
      <c r="B6" s="4" t="s">
        <v>46</v>
      </c>
      <c r="C6" s="4" t="s">
        <v>46</v>
      </c>
    </row>
    <row r="7" spans="1:5">
      <c r="A7" s="4" t="s">
        <v>218</v>
      </c>
      <c r="B7" s="4" t="s">
        <v>46</v>
      </c>
    </row>
    <row r="8" spans="1:5">
      <c r="A8" s="4" t="s">
        <v>130</v>
      </c>
      <c r="B8" s="4" t="s">
        <v>46</v>
      </c>
      <c r="C8" s="4" t="s">
        <v>46</v>
      </c>
    </row>
    <row r="9" spans="1:5">
      <c r="A9" s="4" t="s">
        <v>220</v>
      </c>
    </row>
    <row r="10" spans="1:5">
      <c r="A10" s="4" t="s">
        <v>217</v>
      </c>
      <c r="B10" s="4" t="s">
        <v>46</v>
      </c>
      <c r="C10" s="4" t="s">
        <v>46</v>
      </c>
    </row>
    <row r="11" spans="1:5">
      <c r="A11" s="4" t="s">
        <v>218</v>
      </c>
      <c r="B11" s="4" t="s">
        <v>46</v>
      </c>
    </row>
    <row r="12" spans="1:5">
      <c r="A12" s="4" t="s">
        <v>130</v>
      </c>
      <c r="B12" s="4" t="s">
        <v>46</v>
      </c>
      <c r="C12" s="4" t="s">
        <v>46</v>
      </c>
    </row>
    <row r="13" spans="1:5">
      <c r="A13" s="4" t="s">
        <v>221</v>
      </c>
    </row>
    <row r="14" spans="1:5">
      <c r="A14" s="4" t="s">
        <v>217</v>
      </c>
      <c r="B14" s="5" t="n">
        <v>203173</v>
      </c>
      <c r="C14" s="5" t="n">
        <v>177746</v>
      </c>
    </row>
    <row r="15" spans="1:5">
      <c r="A15" s="4" t="s">
        <v>218</v>
      </c>
      <c r="B15" s="5" t="n">
        <v>47063</v>
      </c>
      <c r="C15" s="5" t="n">
        <v>47063</v>
      </c>
    </row>
    <row r="16" spans="1:5">
      <c r="A16" s="4" t="s">
        <v>130</v>
      </c>
      <c r="B16" s="6" t="n">
        <v>250236</v>
      </c>
      <c r="C16" s="6" t="n">
        <v>22480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6</v>
      </c>
    </row>
    <row r="3" spans="1:3">
      <c r="A3" s="3" t="s">
        <v>148</v>
      </c>
    </row>
    <row r="4" spans="1:3">
      <c r="A4" s="4" t="s">
        <v>223</v>
      </c>
      <c r="B4" s="6" t="n">
        <v>224809</v>
      </c>
      <c r="C4" s="6" t="n">
        <v>351492</v>
      </c>
    </row>
    <row r="5" spans="1:3">
      <c r="A5" s="4" t="s">
        <v>224</v>
      </c>
      <c r="B5" s="5" t="n">
        <v>20000</v>
      </c>
      <c r="C5" s="5" t="n">
        <v>115000</v>
      </c>
    </row>
    <row r="6" spans="1:3">
      <c r="A6" s="4" t="s">
        <v>225</v>
      </c>
      <c r="B6" s="5" t="n">
        <v>22518</v>
      </c>
      <c r="C6" s="5" t="n">
        <v>101164</v>
      </c>
    </row>
    <row r="7" spans="1:3">
      <c r="A7" s="4" t="s">
        <v>226</v>
      </c>
      <c r="B7" s="5" t="n">
        <v>-16994</v>
      </c>
      <c r="C7" s="5" t="n">
        <v>-59079</v>
      </c>
    </row>
    <row r="8" spans="1:3">
      <c r="A8" s="4" t="s">
        <v>227</v>
      </c>
      <c r="B8" s="4" t="s">
        <v>46</v>
      </c>
      <c r="C8" s="5" t="n">
        <v>-57248</v>
      </c>
    </row>
    <row r="9" spans="1:3">
      <c r="A9" s="4" t="s">
        <v>228</v>
      </c>
      <c r="B9" s="5" t="n">
        <v>-97</v>
      </c>
      <c r="C9" s="5" t="n">
        <v>-213465</v>
      </c>
    </row>
    <row r="10" spans="1:3">
      <c r="A10" s="4" t="s">
        <v>229</v>
      </c>
      <c r="B10" s="6" t="n">
        <v>250236</v>
      </c>
      <c r="C10" s="6" t="n">
        <v>2378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62</v>
      </c>
      <c r="C3" s="6" t="n">
        <v>485</v>
      </c>
    </row>
    <row r="4" spans="1:3">
      <c r="A4" s="4" t="s">
        <v>38</v>
      </c>
      <c r="B4" s="5" t="n">
        <v>462</v>
      </c>
      <c r="C4" s="5" t="n">
        <v>485</v>
      </c>
    </row>
    <row r="5" spans="1:3">
      <c r="A5" s="3" t="s">
        <v>39</v>
      </c>
    </row>
    <row r="6" spans="1:3">
      <c r="A6" s="4" t="s">
        <v>40</v>
      </c>
      <c r="B6" s="5" t="n">
        <v>1070</v>
      </c>
      <c r="C6" s="5" t="n">
        <v>1181</v>
      </c>
    </row>
    <row r="7" spans="1:3">
      <c r="A7" s="4" t="s">
        <v>41</v>
      </c>
      <c r="B7" s="5" t="n">
        <v>1070</v>
      </c>
      <c r="C7" s="5" t="n">
        <v>1181</v>
      </c>
    </row>
    <row r="8" spans="1:3">
      <c r="A8" s="3" t="s">
        <v>42</v>
      </c>
    </row>
    <row r="9" spans="1:3">
      <c r="A9" s="4" t="s">
        <v>43</v>
      </c>
      <c r="B9" s="5" t="n">
        <v>5500</v>
      </c>
      <c r="C9" s="5" t="n">
        <v>5500</v>
      </c>
    </row>
    <row r="10" spans="1:3">
      <c r="A10" s="4" t="s">
        <v>44</v>
      </c>
      <c r="B10" s="5" t="n">
        <v>-5500</v>
      </c>
      <c r="C10" s="5" t="n">
        <v>-5500</v>
      </c>
    </row>
    <row r="11" spans="1:3">
      <c r="A11" s="4" t="s">
        <v>45</v>
      </c>
      <c r="B11" s="4" t="s">
        <v>46</v>
      </c>
      <c r="C11" s="4" t="s">
        <v>46</v>
      </c>
    </row>
    <row r="12" spans="1:3">
      <c r="A12" s="4" t="s">
        <v>47</v>
      </c>
      <c r="B12" s="5" t="n">
        <v>1532</v>
      </c>
      <c r="C12" s="5" t="n">
        <v>1666</v>
      </c>
    </row>
    <row r="13" spans="1:3">
      <c r="A13" s="3" t="s">
        <v>48</v>
      </c>
    </row>
    <row r="14" spans="1:3">
      <c r="A14" s="4" t="s">
        <v>49</v>
      </c>
      <c r="B14" s="5" t="n">
        <v>300229</v>
      </c>
      <c r="C14" s="5" t="n">
        <v>292739</v>
      </c>
    </row>
    <row r="15" spans="1:3">
      <c r="A15" s="4" t="s">
        <v>50</v>
      </c>
      <c r="B15" s="5" t="n">
        <v>70283</v>
      </c>
      <c r="C15" s="5" t="n">
        <v>75135</v>
      </c>
    </row>
    <row r="16" spans="1:3">
      <c r="A16" s="4" t="s">
        <v>51</v>
      </c>
      <c r="B16" s="5" t="n">
        <v>90130</v>
      </c>
      <c r="C16" s="5" t="n">
        <v>88640</v>
      </c>
    </row>
    <row r="17" spans="1:3">
      <c r="A17" s="4" t="s">
        <v>52</v>
      </c>
      <c r="B17" s="5" t="n">
        <v>98751</v>
      </c>
      <c r="C17" s="5" t="n">
        <v>97153</v>
      </c>
    </row>
    <row r="18" spans="1:3">
      <c r="A18" s="4" t="s">
        <v>53</v>
      </c>
      <c r="B18" s="5" t="n">
        <v>250236</v>
      </c>
      <c r="C18" s="5" t="n">
        <v>224809</v>
      </c>
    </row>
    <row r="19" spans="1:3">
      <c r="A19" s="4" t="s">
        <v>54</v>
      </c>
      <c r="B19" s="5" t="n">
        <v>376438</v>
      </c>
      <c r="C19" s="5" t="n">
        <v>435894</v>
      </c>
    </row>
    <row r="20" spans="1:3">
      <c r="A20" s="4" t="s">
        <v>55</v>
      </c>
      <c r="B20" s="5" t="n">
        <v>1186067</v>
      </c>
      <c r="C20" s="5" t="n">
        <v>1214370</v>
      </c>
    </row>
    <row r="21" spans="1:3">
      <c r="A21" s="4" t="s">
        <v>56</v>
      </c>
      <c r="B21" s="5" t="n">
        <v>1186067</v>
      </c>
      <c r="C21" s="5" t="n">
        <v>1214370</v>
      </c>
    </row>
    <row r="22" spans="1:3">
      <c r="A22" s="4" t="s">
        <v>57</v>
      </c>
      <c r="B22" s="5" t="n">
        <v>1200000</v>
      </c>
      <c r="C22" s="4" t="s">
        <v>46</v>
      </c>
    </row>
    <row r="23" spans="1:3">
      <c r="A23" s="3" t="s">
        <v>58</v>
      </c>
    </row>
    <row r="24" spans="1:3">
      <c r="A24" s="4" t="s">
        <v>59</v>
      </c>
      <c r="B24" s="5" t="n">
        <v>4853113</v>
      </c>
      <c r="C24" s="5" t="n">
        <v>4433279</v>
      </c>
    </row>
    <row r="25" spans="1:3">
      <c r="A25" s="4" t="s">
        <v>60</v>
      </c>
      <c r="B25" s="5" t="n">
        <v>4802889</v>
      </c>
      <c r="C25" s="5" t="n">
        <v>5190011</v>
      </c>
    </row>
    <row r="26" spans="1:3">
      <c r="A26" s="4" t="s">
        <v>61</v>
      </c>
      <c r="B26" s="5" t="n">
        <v>-12040537</v>
      </c>
      <c r="C26" s="5" t="n">
        <v>-10835994</v>
      </c>
    </row>
    <row r="27" spans="1:3">
      <c r="A27" s="4" t="s">
        <v>62</v>
      </c>
      <c r="B27" s="5" t="n">
        <v>-2384535</v>
      </c>
      <c r="C27" s="5" t="n">
        <v>-1212704</v>
      </c>
    </row>
    <row r="28" spans="1:3">
      <c r="A28" s="4" t="s">
        <v>63</v>
      </c>
      <c r="B28" s="6" t="n">
        <v>1532</v>
      </c>
      <c r="C28" s="6" t="n">
        <v>1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6</v>
      </c>
    </row>
    <row r="3" spans="1:3">
      <c r="A3" s="3" t="s">
        <v>148</v>
      </c>
    </row>
    <row r="4" spans="1:3">
      <c r="A4" s="4" t="s">
        <v>231</v>
      </c>
      <c r="B4" s="6" t="n">
        <v>-1204543</v>
      </c>
      <c r="C4" s="6" t="n">
        <v>45622</v>
      </c>
    </row>
    <row r="5" spans="1:3">
      <c r="A5" s="4" t="s">
        <v>232</v>
      </c>
      <c r="B5" s="6" t="n">
        <v>-1204543</v>
      </c>
      <c r="C5" s="6" t="n">
        <v>-81415</v>
      </c>
    </row>
    <row r="6" spans="1:3">
      <c r="A6" s="4" t="s">
        <v>233</v>
      </c>
      <c r="B6" s="5" t="n">
        <v>4770420635</v>
      </c>
      <c r="C6" s="5" t="n">
        <v>2256803690</v>
      </c>
    </row>
    <row r="7" spans="1:3">
      <c r="A7" s="4" t="s">
        <v>234</v>
      </c>
      <c r="B7" s="4" t="s">
        <v>46</v>
      </c>
      <c r="C7" s="5" t="n">
        <v>1420323254</v>
      </c>
    </row>
    <row r="8" spans="1:3">
      <c r="A8" s="4" t="s">
        <v>235</v>
      </c>
      <c r="B8" s="5" t="n">
        <v>4770420635</v>
      </c>
      <c r="C8" s="5" t="n">
        <v>3677126944</v>
      </c>
    </row>
    <row r="9" spans="1:3">
      <c r="A9" s="4" t="s">
        <v>236</v>
      </c>
      <c r="B9" s="6" t="n">
        <v>0</v>
      </c>
      <c r="C9" s="6" t="n">
        <v>0</v>
      </c>
    </row>
    <row r="10" spans="1:3">
      <c r="A10" s="4" t="s">
        <v>237</v>
      </c>
      <c r="B10" s="6" t="n">
        <v>0</v>
      </c>
      <c r="C10"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38</v>
      </c>
      <c r="B1" s="2" t="s">
        <v>1</v>
      </c>
    </row>
    <row r="2" spans="1:4">
      <c r="B2" s="2" t="s">
        <v>2</v>
      </c>
      <c r="C2" s="2" t="s">
        <v>76</v>
      </c>
      <c r="D2" s="2" t="s">
        <v>35</v>
      </c>
    </row>
    <row r="3" spans="1:4">
      <c r="A3" s="3" t="s">
        <v>151</v>
      </c>
    </row>
    <row r="4" spans="1:4">
      <c r="A4" s="4" t="s">
        <v>239</v>
      </c>
      <c r="B4" s="6" t="n">
        <v>1159</v>
      </c>
      <c r="C4" s="6" t="n">
        <v>4759</v>
      </c>
    </row>
    <row r="5" spans="1:4">
      <c r="A5" s="4" t="s">
        <v>240</v>
      </c>
      <c r="B5" s="5" t="n">
        <v>6011</v>
      </c>
      <c r="C5" s="5" t="n">
        <v>36284</v>
      </c>
    </row>
    <row r="6" spans="1:4">
      <c r="A6" s="4" t="s">
        <v>50</v>
      </c>
      <c r="B6" s="6" t="n">
        <v>70283</v>
      </c>
      <c r="C6" s="6" t="n">
        <v>25999</v>
      </c>
      <c r="D6" s="6" t="n">
        <v>751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s>
  <sheetData>
    <row r="1" spans="1:6">
      <c r="A1" s="1" t="s">
        <v>241</v>
      </c>
      <c r="B1" s="2" t="s">
        <v>1</v>
      </c>
    </row>
    <row r="2" spans="1:6">
      <c r="B2" s="2" t="s">
        <v>2</v>
      </c>
      <c r="C2" s="2" t="s">
        <v>76</v>
      </c>
      <c r="D2" s="2" t="s">
        <v>35</v>
      </c>
      <c r="E2" s="2" t="s">
        <v>242</v>
      </c>
      <c r="F2" s="2" t="s">
        <v>243</v>
      </c>
    </row>
    <row r="3" spans="1:6">
      <c r="A3" s="4" t="s">
        <v>244</v>
      </c>
      <c r="E3" s="6" t="n">
        <v>489</v>
      </c>
      <c r="F3" s="6" t="n">
        <v>484029</v>
      </c>
    </row>
    <row r="4" spans="1:6">
      <c r="A4" s="4" t="s">
        <v>245</v>
      </c>
      <c r="B4" s="6" t="n">
        <v>9456</v>
      </c>
      <c r="C4" s="6" t="n">
        <v>36476</v>
      </c>
    </row>
    <row r="5" spans="1:6">
      <c r="A5" s="4" t="s">
        <v>246</v>
      </c>
      <c r="B5" s="4" t="s">
        <v>247</v>
      </c>
    </row>
    <row r="6" spans="1:6">
      <c r="A6" s="4" t="s">
        <v>248</v>
      </c>
      <c r="B6" s="6" t="n">
        <v>376438</v>
      </c>
      <c r="C6" s="5" t="n">
        <v>435894</v>
      </c>
      <c r="D6" s="6" t="n">
        <v>435894</v>
      </c>
    </row>
    <row r="7" spans="1:6">
      <c r="A7" s="4" t="s">
        <v>88</v>
      </c>
      <c r="B7" s="6" t="n">
        <v>4724</v>
      </c>
      <c r="C7" s="6" t="n">
        <v>4724</v>
      </c>
    </row>
    <row r="8" spans="1:6">
      <c r="A8" s="4" t="s">
        <v>69</v>
      </c>
    </row>
    <row r="9" spans="1:6">
      <c r="A9" s="4" t="s">
        <v>249</v>
      </c>
      <c r="B9" s="5" t="n">
        <v>50000000</v>
      </c>
    </row>
    <row r="10" spans="1:6">
      <c r="A10" s="4" t="s">
        <v>250</v>
      </c>
      <c r="B10" s="6" t="n">
        <v>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251</v>
      </c>
      <c r="B1" s="2" t="s">
        <v>252</v>
      </c>
      <c r="C1" s="2" t="s">
        <v>2</v>
      </c>
      <c r="D1" s="2" t="s">
        <v>76</v>
      </c>
      <c r="E1" s="2" t="s">
        <v>2</v>
      </c>
      <c r="F1" s="2" t="s">
        <v>35</v>
      </c>
      <c r="G1" s="2" t="s">
        <v>253</v>
      </c>
    </row>
    <row r="2" spans="1:7">
      <c r="A2" s="4" t="s">
        <v>67</v>
      </c>
      <c r="C2" s="5" t="n">
        <v>4853112943</v>
      </c>
      <c r="E2" s="5" t="n">
        <v>4853112943</v>
      </c>
      <c r="F2" s="5" t="n">
        <v>4433279043</v>
      </c>
    </row>
    <row r="3" spans="1:7">
      <c r="A3" s="4" t="s">
        <v>68</v>
      </c>
      <c r="C3" s="5" t="n">
        <v>4853112943</v>
      </c>
      <c r="E3" s="5" t="n">
        <v>4853112943</v>
      </c>
      <c r="F3" s="5" t="n">
        <v>4433279043</v>
      </c>
    </row>
    <row r="4" spans="1:7">
      <c r="A4" s="4" t="s">
        <v>66</v>
      </c>
      <c r="C4" s="5" t="n">
        <v>19500000000</v>
      </c>
      <c r="E4" s="5" t="n">
        <v>19500000000</v>
      </c>
      <c r="F4" s="5" t="n">
        <v>19500000000</v>
      </c>
    </row>
    <row r="5" spans="1:7">
      <c r="A5" s="4" t="s">
        <v>254</v>
      </c>
      <c r="C5" s="6" t="n">
        <v>26225</v>
      </c>
      <c r="E5" s="6" t="n">
        <v>26225</v>
      </c>
      <c r="F5" s="6" t="n">
        <v>33000</v>
      </c>
    </row>
    <row r="6" spans="1:7">
      <c r="A6" s="4" t="s">
        <v>218</v>
      </c>
      <c r="C6" s="6" t="n">
        <v>47063</v>
      </c>
      <c r="E6" s="6" t="n">
        <v>47063</v>
      </c>
      <c r="F6" s="6" t="n">
        <v>47063</v>
      </c>
    </row>
    <row r="7" spans="1:7">
      <c r="A7" s="4" t="s">
        <v>255</v>
      </c>
      <c r="C7" s="4" t="s">
        <v>46</v>
      </c>
    </row>
    <row r="8" spans="1:7">
      <c r="A8" s="4" t="s">
        <v>256</v>
      </c>
      <c r="C8" s="4" t="s">
        <v>46</v>
      </c>
    </row>
    <row r="9" spans="1:7">
      <c r="A9" s="4" t="s">
        <v>257</v>
      </c>
      <c r="C9" s="4" t="s">
        <v>46</v>
      </c>
    </row>
    <row r="10" spans="1:7">
      <c r="A10" s="4" t="s">
        <v>258</v>
      </c>
      <c r="C10" s="5" t="n">
        <v>18857142</v>
      </c>
      <c r="E10" s="5" t="n">
        <v>18857142</v>
      </c>
    </row>
    <row r="11" spans="1:7">
      <c r="A11" s="4" t="s">
        <v>259</v>
      </c>
      <c r="C11" s="9" t="n">
        <v>0.0035</v>
      </c>
    </row>
    <row r="12" spans="1:7">
      <c r="A12" s="4" t="s">
        <v>260</v>
      </c>
      <c r="C12" s="4" t="s">
        <v>261</v>
      </c>
    </row>
    <row r="13" spans="1:7">
      <c r="A13" s="4" t="s">
        <v>262</v>
      </c>
      <c r="C13" s="4" t="s">
        <v>263</v>
      </c>
    </row>
    <row r="14" spans="1:7">
      <c r="A14" s="4" t="s">
        <v>264</v>
      </c>
    </row>
    <row r="15" spans="1:7">
      <c r="A15" s="4" t="s">
        <v>265</v>
      </c>
      <c r="D15" s="5" t="n">
        <v>110289820</v>
      </c>
    </row>
    <row r="16" spans="1:7">
      <c r="A16" s="4" t="s">
        <v>254</v>
      </c>
      <c r="D16" s="6" t="n">
        <v>3516</v>
      </c>
    </row>
    <row r="17" spans="1:7">
      <c r="A17" s="4" t="s">
        <v>266</v>
      </c>
      <c r="D17" s="5" t="n">
        <v>83</v>
      </c>
    </row>
    <row r="18" spans="1:7">
      <c r="A18" s="4" t="s">
        <v>267</v>
      </c>
      <c r="D18" s="5" t="n">
        <v>10000</v>
      </c>
    </row>
    <row r="19" spans="1:7">
      <c r="A19" s="4" t="s">
        <v>268</v>
      </c>
    </row>
    <row r="20" spans="1:7">
      <c r="A20" s="4" t="s">
        <v>265</v>
      </c>
      <c r="E20" s="5" t="n">
        <v>204833900</v>
      </c>
    </row>
    <row r="21" spans="1:7">
      <c r="A21" s="4" t="s">
        <v>268</v>
      </c>
    </row>
    <row r="22" spans="1:7">
      <c r="A22" s="4" t="s">
        <v>254</v>
      </c>
      <c r="C22" s="6" t="n">
        <v>2917</v>
      </c>
      <c r="E22" s="6" t="n">
        <v>2917</v>
      </c>
    </row>
    <row r="23" spans="1:7">
      <c r="A23" s="4" t="s">
        <v>266</v>
      </c>
      <c r="C23" s="5" t="n">
        <v>4776</v>
      </c>
      <c r="E23" s="5" t="n">
        <v>4776</v>
      </c>
    </row>
    <row r="24" spans="1:7">
      <c r="A24" s="4" t="s">
        <v>269</v>
      </c>
      <c r="C24" s="6" t="n">
        <v>500</v>
      </c>
      <c r="E24" s="5" t="n">
        <v>500</v>
      </c>
    </row>
    <row r="25" spans="1:7">
      <c r="A25" s="4" t="s">
        <v>270</v>
      </c>
    </row>
    <row r="26" spans="1:7">
      <c r="A26" s="4" t="s">
        <v>254</v>
      </c>
      <c r="B26" s="6" t="n">
        <v>165000</v>
      </c>
      <c r="G26" s="6" t="n">
        <v>33000</v>
      </c>
    </row>
    <row r="27" spans="1:7">
      <c r="A27" s="4" t="s">
        <v>271</v>
      </c>
      <c r="B27" s="5" t="n">
        <v>18857142</v>
      </c>
    </row>
    <row r="28" spans="1:7">
      <c r="A28" s="4" t="s">
        <v>272</v>
      </c>
      <c r="B28" s="9" t="n">
        <v>0.0035</v>
      </c>
    </row>
    <row r="29" spans="1:7">
      <c r="A29" s="4" t="s">
        <v>273</v>
      </c>
      <c r="B29" s="4" t="s">
        <v>274</v>
      </c>
    </row>
    <row r="30" spans="1:7">
      <c r="A30" s="4" t="s">
        <v>218</v>
      </c>
      <c r="B30" s="6" t="n">
        <v>47063</v>
      </c>
    </row>
    <row r="31" spans="1:7">
      <c r="A31" s="4" t="s">
        <v>258</v>
      </c>
      <c r="B31" s="5" t="n">
        <v>18857142</v>
      </c>
    </row>
    <row r="32" spans="1:7">
      <c r="A32" s="4" t="s">
        <v>259</v>
      </c>
      <c r="B32" s="9" t="n">
        <v>0.0035</v>
      </c>
    </row>
    <row r="33" spans="1:7">
      <c r="A33" s="4" t="s">
        <v>275</v>
      </c>
    </row>
    <row r="34" spans="1:7">
      <c r="A34" s="4" t="s">
        <v>265</v>
      </c>
      <c r="C34" s="5" t="n">
        <v>215000000</v>
      </c>
    </row>
    <row r="35" spans="1:7">
      <c r="A35" s="4" t="s">
        <v>254</v>
      </c>
      <c r="C35" s="6" t="n">
        <v>6775</v>
      </c>
      <c r="E35" s="5" t="n">
        <v>6775</v>
      </c>
    </row>
    <row r="36" spans="1:7">
      <c r="A36" s="4" t="s">
        <v>269</v>
      </c>
      <c r="C36" s="6" t="n">
        <v>750</v>
      </c>
      <c r="E36" s="6" t="n">
        <v>750</v>
      </c>
    </row>
    <row r="37" spans="1:7">
      <c r="A37" s="4" t="s">
        <v>276</v>
      </c>
    </row>
    <row r="38" spans="1:7">
      <c r="A38" s="4" t="s">
        <v>277</v>
      </c>
      <c r="D38" s="6" t="n">
        <v>8647</v>
      </c>
    </row>
    <row r="39" spans="1:7">
      <c r="A39" s="4" t="s">
        <v>278</v>
      </c>
    </row>
    <row r="40" spans="1:7">
      <c r="A40" s="4" t="s">
        <v>279</v>
      </c>
      <c r="D40" s="5" t="n">
        <v>21618534</v>
      </c>
    </row>
    <row r="41" spans="1:7">
      <c r="A41" s="4" t="s">
        <v>69</v>
      </c>
    </row>
    <row r="42" spans="1:7">
      <c r="A42" s="4" t="s">
        <v>280</v>
      </c>
      <c r="C42" s="5" t="n">
        <v>500000000</v>
      </c>
      <c r="E42" s="5" t="n">
        <v>500000000</v>
      </c>
      <c r="F42" s="5" t="n">
        <v>500000000</v>
      </c>
    </row>
    <row r="43" spans="1:7">
      <c r="A43" s="4" t="s">
        <v>265</v>
      </c>
      <c r="C43" s="5" t="n">
        <v>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59</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8"/>
    <col customWidth="1" max="5" min="5" width="37"/>
    <col customWidth="1" max="6" min="6" width="21"/>
    <col customWidth="1" max="7" min="7" width="21"/>
    <col customWidth="1" max="8" min="8" width="21"/>
  </cols>
  <sheetData>
    <row r="1" spans="1:8">
      <c r="A1" s="1" t="s">
        <v>284</v>
      </c>
      <c r="B1" s="2" t="s">
        <v>285</v>
      </c>
      <c r="C1" s="2" t="s">
        <v>286</v>
      </c>
      <c r="D1" s="2" t="s">
        <v>287</v>
      </c>
      <c r="E1" s="2" t="s">
        <v>288</v>
      </c>
      <c r="F1" s="2" t="s">
        <v>289</v>
      </c>
      <c r="G1" s="2" t="s">
        <v>290</v>
      </c>
      <c r="H1" s="2" t="s">
        <v>291</v>
      </c>
    </row>
    <row r="2" spans="1:8">
      <c r="A2" s="4" t="s">
        <v>292</v>
      </c>
      <c r="E2" s="6" t="n">
        <v>26225</v>
      </c>
      <c r="G2" s="6" t="n">
        <v>33000</v>
      </c>
    </row>
    <row r="3" spans="1:8">
      <c r="A3" s="4" t="s">
        <v>293</v>
      </c>
      <c r="E3" s="4" t="s">
        <v>247</v>
      </c>
    </row>
    <row r="4" spans="1:8">
      <c r="A4" s="4" t="s">
        <v>100</v>
      </c>
      <c r="E4" s="6" t="n">
        <v>11290</v>
      </c>
      <c r="F4" s="6" t="n">
        <v>27148</v>
      </c>
    </row>
    <row r="5" spans="1:8">
      <c r="A5" s="4" t="s">
        <v>294</v>
      </c>
      <c r="E5" s="5" t="n">
        <v>26873</v>
      </c>
    </row>
    <row r="6" spans="1:8">
      <c r="A6" s="4" t="s">
        <v>99</v>
      </c>
      <c r="E6" s="6" t="n">
        <v>22421</v>
      </c>
      <c r="F6" s="6" t="n">
        <v>-169549</v>
      </c>
    </row>
    <row r="7" spans="1:8">
      <c r="A7" s="4" t="s">
        <v>295</v>
      </c>
      <c r="E7" s="5" t="n">
        <v>18857142</v>
      </c>
    </row>
    <row r="8" spans="1:8">
      <c r="A8" s="4" t="s">
        <v>296</v>
      </c>
      <c r="E8" s="9" t="n">
        <v>0.0035</v>
      </c>
    </row>
    <row r="9" spans="1:8">
      <c r="A9" s="4" t="s">
        <v>218</v>
      </c>
      <c r="E9" s="6" t="n">
        <v>47063</v>
      </c>
      <c r="G9" s="6" t="n">
        <v>47063</v>
      </c>
    </row>
    <row r="10" spans="1:8">
      <c r="A10" s="4" t="s">
        <v>297</v>
      </c>
    </row>
    <row r="11" spans="1:8">
      <c r="A11" s="4" t="s">
        <v>292</v>
      </c>
      <c r="B11" s="6" t="n">
        <v>20000</v>
      </c>
    </row>
    <row r="12" spans="1:8">
      <c r="A12" s="4" t="s">
        <v>270</v>
      </c>
    </row>
    <row r="13" spans="1:8">
      <c r="A13" s="4" t="s">
        <v>292</v>
      </c>
      <c r="C13" s="6" t="n">
        <v>165000</v>
      </c>
      <c r="H13" s="6" t="n">
        <v>33000</v>
      </c>
    </row>
    <row r="14" spans="1:8">
      <c r="A14" s="4" t="s">
        <v>298</v>
      </c>
      <c r="C14" s="4" t="s">
        <v>299</v>
      </c>
    </row>
    <row r="15" spans="1:8">
      <c r="A15" s="4" t="s">
        <v>293</v>
      </c>
      <c r="C15" s="4" t="s">
        <v>300</v>
      </c>
    </row>
    <row r="16" spans="1:8">
      <c r="A16" s="4" t="s">
        <v>301</v>
      </c>
      <c r="C16" s="5" t="n">
        <v>25</v>
      </c>
    </row>
    <row r="17" spans="1:8">
      <c r="A17" s="4" t="s">
        <v>302</v>
      </c>
      <c r="C17" s="6" t="n">
        <v>56216</v>
      </c>
    </row>
    <row r="18" spans="1:8">
      <c r="A18" s="4" t="s">
        <v>100</v>
      </c>
      <c r="C18" s="5" t="n">
        <v>28500</v>
      </c>
    </row>
    <row r="19" spans="1:8">
      <c r="A19" s="4" t="s">
        <v>99</v>
      </c>
      <c r="C19" s="6" t="n">
        <v>27716</v>
      </c>
    </row>
    <row r="20" spans="1:8">
      <c r="A20" s="4" t="s">
        <v>295</v>
      </c>
      <c r="C20" s="5" t="n">
        <v>18857142</v>
      </c>
    </row>
    <row r="21" spans="1:8">
      <c r="A21" s="4" t="s">
        <v>296</v>
      </c>
      <c r="C21" s="9" t="n">
        <v>0.0035</v>
      </c>
    </row>
    <row r="22" spans="1:8">
      <c r="A22" s="4" t="s">
        <v>273</v>
      </c>
      <c r="C22" s="4" t="s">
        <v>274</v>
      </c>
    </row>
    <row r="23" spans="1:8">
      <c r="A23" s="4" t="s">
        <v>218</v>
      </c>
      <c r="C23" s="6" t="n">
        <v>47063</v>
      </c>
    </row>
    <row r="24" spans="1:8">
      <c r="A24" s="4" t="s">
        <v>303</v>
      </c>
    </row>
    <row r="25" spans="1:8">
      <c r="A25" s="4" t="s">
        <v>292</v>
      </c>
      <c r="C25" s="6" t="n">
        <v>28500</v>
      </c>
    </row>
    <row r="26" spans="1:8">
      <c r="A26" s="4" t="s">
        <v>304</v>
      </c>
    </row>
    <row r="27" spans="1:8">
      <c r="A27" s="4" t="s">
        <v>298</v>
      </c>
      <c r="B27" s="4" t="s">
        <v>305</v>
      </c>
    </row>
    <row r="28" spans="1:8">
      <c r="A28" s="4" t="s">
        <v>293</v>
      </c>
      <c r="B28" s="4" t="s">
        <v>306</v>
      </c>
    </row>
    <row r="29" spans="1:8">
      <c r="A29" s="4" t="s">
        <v>307</v>
      </c>
      <c r="B29" s="6" t="n">
        <v>20000</v>
      </c>
    </row>
    <row r="30" spans="1:8">
      <c r="A30" s="4" t="s">
        <v>308</v>
      </c>
      <c r="B30" s="4" t="s">
        <v>309</v>
      </c>
    </row>
    <row r="31" spans="1:8">
      <c r="A31" s="4" t="s">
        <v>310</v>
      </c>
      <c r="B31" s="4" t="s">
        <v>209</v>
      </c>
    </row>
    <row r="32" spans="1:8">
      <c r="A32" s="4" t="s">
        <v>301</v>
      </c>
      <c r="B32" s="5" t="n">
        <v>30</v>
      </c>
    </row>
    <row r="33" spans="1:8">
      <c r="A33" s="4" t="s">
        <v>311</v>
      </c>
    </row>
    <row r="34" spans="1:8">
      <c r="A34" s="4" t="s">
        <v>292</v>
      </c>
      <c r="E34" s="6" t="n">
        <v>79399</v>
      </c>
    </row>
    <row r="35" spans="1:8">
      <c r="A35" s="4" t="s">
        <v>293</v>
      </c>
      <c r="E35" s="4" t="s">
        <v>312</v>
      </c>
    </row>
    <row r="36" spans="1:8">
      <c r="A36" s="4" t="s">
        <v>313</v>
      </c>
    </row>
    <row r="37" spans="1:8">
      <c r="A37" s="4" t="s">
        <v>292</v>
      </c>
      <c r="D37" s="6" t="n">
        <v>110000</v>
      </c>
    </row>
    <row r="38" spans="1:8">
      <c r="A38" s="4" t="s">
        <v>293</v>
      </c>
      <c r="D38" s="4" t="s">
        <v>306</v>
      </c>
    </row>
    <row r="39" spans="1:8">
      <c r="A39" s="4" t="s">
        <v>37</v>
      </c>
      <c r="D39" s="6" t="n">
        <v>100000</v>
      </c>
    </row>
    <row r="40" spans="1:8">
      <c r="A40" s="4" t="s">
        <v>314</v>
      </c>
      <c r="D40" s="6" t="n">
        <v>10000</v>
      </c>
    </row>
    <row r="41" spans="1:8">
      <c r="A41" s="4" t="s">
        <v>315</v>
      </c>
    </row>
    <row r="42" spans="1:8">
      <c r="A42" s="4" t="s">
        <v>316</v>
      </c>
      <c r="D42" s="4" t="s">
        <v>317</v>
      </c>
    </row>
    <row r="43" spans="1:8">
      <c r="A43" s="4" t="s">
        <v>318</v>
      </c>
      <c r="D43" s="5" t="n">
        <v>20</v>
      </c>
    </row>
    <row r="44" spans="1:8">
      <c r="A44" s="4" t="s">
        <v>307</v>
      </c>
      <c r="D44" s="6" t="n">
        <v>100000</v>
      </c>
    </row>
    <row r="45" spans="1:8">
      <c r="A45" s="4" t="s">
        <v>319</v>
      </c>
      <c r="D45" s="6" t="n">
        <v>15000</v>
      </c>
    </row>
    <row r="46" spans="1:8">
      <c r="A46" s="4" t="s">
        <v>320</v>
      </c>
    </row>
    <row r="47" spans="1:8">
      <c r="A47" s="4" t="s">
        <v>321</v>
      </c>
      <c r="D47" s="10" t="n">
        <v>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3"/>
    <col customWidth="1" max="3" min="3" width="80"/>
    <col customWidth="1" max="4" min="4" width="14"/>
    <col customWidth="1" max="5" min="5" width="14"/>
  </cols>
  <sheetData>
    <row r="1" spans="1:5">
      <c r="A1" s="1" t="s">
        <v>322</v>
      </c>
      <c r="B1" s="2" t="s">
        <v>323</v>
      </c>
      <c r="C1" s="2" t="s">
        <v>324</v>
      </c>
      <c r="D1" s="2" t="s">
        <v>325</v>
      </c>
      <c r="E1" s="2" t="s">
        <v>326</v>
      </c>
    </row>
    <row r="2" spans="1:5">
      <c r="A2" s="4" t="s">
        <v>327</v>
      </c>
      <c r="C2" s="4" t="s">
        <v>328</v>
      </c>
    </row>
    <row r="3" spans="1:5">
      <c r="A3" s="4" t="s">
        <v>329</v>
      </c>
      <c r="B3" s="4" t="s">
        <v>330</v>
      </c>
      <c r="C3" s="4" t="s">
        <v>330</v>
      </c>
    </row>
    <row r="4" spans="1:5">
      <c r="A4" s="4" t="s">
        <v>331</v>
      </c>
    </row>
    <row r="5" spans="1:5">
      <c r="A5" s="4" t="s">
        <v>70</v>
      </c>
      <c r="E5" s="7" t="n">
        <v>0.001</v>
      </c>
    </row>
    <row r="6" spans="1:5">
      <c r="A6" s="4" t="s">
        <v>71</v>
      </c>
      <c r="E6" s="5" t="n">
        <v>40000000</v>
      </c>
    </row>
    <row r="7" spans="1:5">
      <c r="A7" s="4" t="s">
        <v>332</v>
      </c>
    </row>
    <row r="8" spans="1:5">
      <c r="A8" s="4" t="s">
        <v>70</v>
      </c>
      <c r="E8" s="7" t="n">
        <v>0.001</v>
      </c>
    </row>
    <row r="9" spans="1:5">
      <c r="A9" s="4" t="s">
        <v>71</v>
      </c>
      <c r="E9" s="5" t="n">
        <v>37500000</v>
      </c>
    </row>
    <row r="10" spans="1:5">
      <c r="A10" s="4" t="s">
        <v>69</v>
      </c>
    </row>
    <row r="11" spans="1:5">
      <c r="A11" s="4" t="s">
        <v>333</v>
      </c>
      <c r="D11" s="5" t="n">
        <v>178000000</v>
      </c>
    </row>
    <row r="12" spans="1:5">
      <c r="A12" s="4" t="s">
        <v>334</v>
      </c>
    </row>
    <row r="13" spans="1:5">
      <c r="A13" s="4" t="s">
        <v>335</v>
      </c>
      <c r="C13" s="5" t="n">
        <v>322000000</v>
      </c>
    </row>
    <row r="14" spans="1:5">
      <c r="A14" s="4" t="s">
        <v>127</v>
      </c>
    </row>
    <row r="15" spans="1:5">
      <c r="A15" s="4" t="s">
        <v>333</v>
      </c>
      <c r="D15" s="5" t="n">
        <v>4272000000</v>
      </c>
    </row>
    <row r="16" spans="1:5">
      <c r="A16" s="4" t="s">
        <v>336</v>
      </c>
    </row>
    <row r="17" spans="1:5">
      <c r="A17" s="4" t="s">
        <v>335</v>
      </c>
      <c r="C17" s="5" t="n">
        <v>45008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35</v>
      </c>
    </row>
    <row r="2" spans="1:3">
      <c r="A2" s="4" t="s">
        <v>65</v>
      </c>
      <c r="B2" s="7" t="n">
        <v>0.001</v>
      </c>
      <c r="C2" s="7" t="n">
        <v>0.001</v>
      </c>
    </row>
    <row r="3" spans="1:3">
      <c r="A3" s="4" t="s">
        <v>66</v>
      </c>
      <c r="B3" s="5" t="n">
        <v>19500000000</v>
      </c>
      <c r="C3" s="5" t="n">
        <v>19500000000</v>
      </c>
    </row>
    <row r="4" spans="1:3">
      <c r="A4" s="4" t="s">
        <v>67</v>
      </c>
      <c r="B4" s="5" t="n">
        <v>4853112943</v>
      </c>
      <c r="C4" s="5" t="n">
        <v>4433279043</v>
      </c>
    </row>
    <row r="5" spans="1:3">
      <c r="A5" s="4" t="s">
        <v>68</v>
      </c>
      <c r="B5" s="5" t="n">
        <v>4853112943</v>
      </c>
      <c r="C5" s="5" t="n">
        <v>4433279043</v>
      </c>
    </row>
    <row r="6" spans="1:3">
      <c r="A6" s="4" t="s">
        <v>69</v>
      </c>
    </row>
    <row r="7" spans="1:3">
      <c r="A7" s="4" t="s">
        <v>70</v>
      </c>
      <c r="B7" s="7" t="n">
        <v>0.001</v>
      </c>
      <c r="C7" s="7" t="n">
        <v>0.001</v>
      </c>
    </row>
    <row r="8" spans="1:3">
      <c r="A8" s="4" t="s">
        <v>71</v>
      </c>
      <c r="B8" s="5" t="n">
        <v>500000000</v>
      </c>
      <c r="C8" s="5" t="n">
        <v>500000000</v>
      </c>
    </row>
    <row r="9" spans="1:3">
      <c r="A9" s="4" t="s">
        <v>72</v>
      </c>
      <c r="B9" s="5" t="n">
        <v>0</v>
      </c>
      <c r="C9" s="5" t="n">
        <v>0</v>
      </c>
    </row>
    <row r="10" spans="1:3">
      <c r="A10" s="4" t="s">
        <v>73</v>
      </c>
      <c r="B10" s="5" t="n">
        <v>0</v>
      </c>
      <c r="C10" s="5" t="n">
        <v>0</v>
      </c>
    </row>
    <row r="11" spans="1:3">
      <c r="A11" s="4" t="s">
        <v>74</v>
      </c>
      <c r="B11"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38</v>
      </c>
      <c r="C4" s="6" t="n">
        <v>263</v>
      </c>
    </row>
    <row r="5" spans="1:3">
      <c r="A5" s="3" t="s">
        <v>79</v>
      </c>
    </row>
    <row r="6" spans="1:3">
      <c r="A6" s="4" t="s">
        <v>80</v>
      </c>
      <c r="B6" s="5" t="n">
        <v>11698</v>
      </c>
      <c r="C6" s="5" t="n">
        <v>72577</v>
      </c>
    </row>
    <row r="7" spans="1:3">
      <c r="A7" s="4" t="s">
        <v>81</v>
      </c>
      <c r="B7" s="4" t="s">
        <v>46</v>
      </c>
      <c r="C7" s="5" t="n">
        <v>13233</v>
      </c>
    </row>
    <row r="8" spans="1:3">
      <c r="A8" s="4" t="s">
        <v>82</v>
      </c>
      <c r="B8" s="5" t="n">
        <v>1081680</v>
      </c>
      <c r="C8" s="5" t="n">
        <v>5738</v>
      </c>
    </row>
    <row r="9" spans="1:3">
      <c r="A9" s="4" t="s">
        <v>83</v>
      </c>
      <c r="B9" s="5" t="n">
        <v>1093378</v>
      </c>
      <c r="C9" s="5" t="n">
        <v>91548</v>
      </c>
    </row>
    <row r="10" spans="1:3">
      <c r="A10" s="4" t="s">
        <v>84</v>
      </c>
      <c r="B10" s="5" t="n">
        <v>-1092940</v>
      </c>
      <c r="C10" s="5" t="n">
        <v>-91285</v>
      </c>
    </row>
    <row r="11" spans="1:3">
      <c r="A11" s="3" t="s">
        <v>85</v>
      </c>
    </row>
    <row r="12" spans="1:3">
      <c r="A12" s="4" t="s">
        <v>86</v>
      </c>
      <c r="B12" s="5" t="n">
        <v>-70000</v>
      </c>
      <c r="C12" s="5" t="n">
        <v>15042</v>
      </c>
    </row>
    <row r="13" spans="1:3">
      <c r="A13" s="4" t="s">
        <v>87</v>
      </c>
      <c r="B13" s="5" t="n">
        <v>-22421</v>
      </c>
      <c r="C13" s="5" t="n">
        <v>169549</v>
      </c>
    </row>
    <row r="14" spans="1:3">
      <c r="A14" s="4" t="s">
        <v>88</v>
      </c>
      <c r="B14" s="5" t="n">
        <v>-19182</v>
      </c>
      <c r="C14" s="5" t="n">
        <v>-47684</v>
      </c>
    </row>
    <row r="15" spans="1:3">
      <c r="A15" s="4" t="s">
        <v>89</v>
      </c>
      <c r="B15" s="5" t="n">
        <v>-111603</v>
      </c>
      <c r="C15" s="5" t="n">
        <v>136907</v>
      </c>
    </row>
    <row r="16" spans="1:3">
      <c r="A16" s="4" t="s">
        <v>90</v>
      </c>
      <c r="B16" s="6" t="n">
        <v>-1204543</v>
      </c>
      <c r="C16" s="6" t="n">
        <v>45622</v>
      </c>
    </row>
    <row r="17" spans="1:3">
      <c r="A17" s="4" t="s">
        <v>91</v>
      </c>
      <c r="B17" s="6" t="n">
        <v>0</v>
      </c>
      <c r="C17" s="6" t="n">
        <v>0</v>
      </c>
    </row>
    <row r="18" spans="1:3">
      <c r="A18" s="4" t="s">
        <v>92</v>
      </c>
      <c r="B18" s="6" t="n">
        <v>0</v>
      </c>
      <c r="C18" s="6" t="n">
        <v>0</v>
      </c>
    </row>
    <row r="19" spans="1:3">
      <c r="A19" s="4" t="s">
        <v>93</v>
      </c>
      <c r="B19" s="5" t="n">
        <v>4770420635</v>
      </c>
      <c r="C19" s="5" t="n">
        <v>2256803690</v>
      </c>
    </row>
    <row r="20" spans="1:3">
      <c r="A20" s="4" t="s">
        <v>94</v>
      </c>
      <c r="B20" s="5" t="n">
        <v>4770420635</v>
      </c>
      <c r="C20" s="5" t="n">
        <v>3677126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90</v>
      </c>
      <c r="B4" s="6" t="n">
        <v>-1204543</v>
      </c>
      <c r="C4" s="6" t="n">
        <v>45622</v>
      </c>
    </row>
    <row r="5" spans="1:3">
      <c r="A5" s="3" t="s">
        <v>97</v>
      </c>
    </row>
    <row r="6" spans="1:3">
      <c r="A6" s="4" t="s">
        <v>98</v>
      </c>
      <c r="B6" s="5" t="n">
        <v>1080000</v>
      </c>
      <c r="C6" s="5" t="n">
        <v>8647</v>
      </c>
    </row>
    <row r="7" spans="1:3">
      <c r="A7" s="4" t="s">
        <v>99</v>
      </c>
      <c r="B7" s="5" t="n">
        <v>22421</v>
      </c>
      <c r="C7" s="5" t="n">
        <v>-169549</v>
      </c>
    </row>
    <row r="8" spans="1:3">
      <c r="A8" s="4" t="s">
        <v>100</v>
      </c>
      <c r="B8" s="5" t="n">
        <v>11290</v>
      </c>
      <c r="C8" s="5" t="n">
        <v>27148</v>
      </c>
    </row>
    <row r="9" spans="1:3">
      <c r="A9" s="4" t="s">
        <v>101</v>
      </c>
      <c r="B9" s="5" t="n">
        <v>111</v>
      </c>
      <c r="C9" s="5" t="n">
        <v>443</v>
      </c>
    </row>
    <row r="10" spans="1:3">
      <c r="A10" s="4" t="s">
        <v>102</v>
      </c>
      <c r="B10" s="5" t="n">
        <v>70000</v>
      </c>
      <c r="C10" s="5" t="n">
        <v>-15042</v>
      </c>
    </row>
    <row r="11" spans="1:3">
      <c r="A11" s="4" t="s">
        <v>103</v>
      </c>
      <c r="B11" s="4" t="s">
        <v>46</v>
      </c>
      <c r="C11" s="5" t="n">
        <v>15364</v>
      </c>
    </row>
    <row r="12" spans="1:3">
      <c r="A12" s="3" t="s">
        <v>104</v>
      </c>
    </row>
    <row r="13" spans="1:3">
      <c r="A13" s="4" t="s">
        <v>49</v>
      </c>
      <c r="B13" s="5" t="n">
        <v>7490</v>
      </c>
      <c r="C13" s="5" t="n">
        <v>38385</v>
      </c>
    </row>
    <row r="14" spans="1:3">
      <c r="A14" s="4" t="s">
        <v>51</v>
      </c>
      <c r="B14" s="5" t="n">
        <v>7516</v>
      </c>
      <c r="C14" s="5" t="n">
        <v>4724</v>
      </c>
    </row>
    <row r="15" spans="1:3">
      <c r="A15" s="4" t="s">
        <v>105</v>
      </c>
      <c r="B15" s="5" t="n">
        <v>-5715</v>
      </c>
      <c r="C15" s="5" t="n">
        <v>-44258</v>
      </c>
    </row>
    <row r="16" spans="1:3">
      <c r="A16" s="3" t="s">
        <v>106</v>
      </c>
    </row>
    <row r="17" spans="1:3">
      <c r="A17" s="4" t="s">
        <v>107</v>
      </c>
      <c r="B17" s="4" t="s">
        <v>46</v>
      </c>
      <c r="C17" s="4" t="s">
        <v>46</v>
      </c>
    </row>
    <row r="18" spans="1:3">
      <c r="A18" s="4" t="s">
        <v>108</v>
      </c>
      <c r="B18" s="4" t="s">
        <v>46</v>
      </c>
      <c r="C18" s="4" t="s">
        <v>46</v>
      </c>
    </row>
    <row r="19" spans="1:3">
      <c r="A19" s="3" t="s">
        <v>109</v>
      </c>
    </row>
    <row r="20" spans="1:3">
      <c r="A20" s="4" t="s">
        <v>110</v>
      </c>
      <c r="B20" s="5" t="n">
        <v>1159</v>
      </c>
      <c r="C20" s="5" t="n">
        <v>4759</v>
      </c>
    </row>
    <row r="21" spans="1:3">
      <c r="A21" s="4" t="s">
        <v>111</v>
      </c>
      <c r="B21" s="5" t="n">
        <v>-6011</v>
      </c>
      <c r="C21" s="5" t="n">
        <v>-36284</v>
      </c>
    </row>
    <row r="22" spans="1:3">
      <c r="A22" s="4" t="s">
        <v>112</v>
      </c>
      <c r="B22" s="5" t="n">
        <v>-9456</v>
      </c>
      <c r="C22" s="5" t="n">
        <v>-36476</v>
      </c>
    </row>
    <row r="23" spans="1:3">
      <c r="A23" s="4" t="s">
        <v>113</v>
      </c>
      <c r="B23" s="5" t="n">
        <v>20000</v>
      </c>
      <c r="C23" s="5" t="n">
        <v>127000</v>
      </c>
    </row>
    <row r="24" spans="1:3">
      <c r="A24" s="4" t="s">
        <v>114</v>
      </c>
      <c r="B24" s="5" t="n">
        <v>5692</v>
      </c>
      <c r="C24" s="5" t="n">
        <v>58999</v>
      </c>
    </row>
    <row r="25" spans="1:3">
      <c r="A25" s="4" t="s">
        <v>115</v>
      </c>
      <c r="B25" s="5" t="n">
        <v>-23</v>
      </c>
      <c r="C25" s="5" t="n">
        <v>14741</v>
      </c>
    </row>
    <row r="26" spans="1:3">
      <c r="A26" s="4" t="s">
        <v>116</v>
      </c>
      <c r="B26" s="5" t="n">
        <v>485</v>
      </c>
      <c r="C26" s="5" t="n">
        <v>587</v>
      </c>
    </row>
    <row r="27" spans="1:3">
      <c r="A27" s="4" t="s">
        <v>117</v>
      </c>
      <c r="B27" s="5" t="n">
        <v>462</v>
      </c>
      <c r="C27" s="5" t="n">
        <v>15328</v>
      </c>
    </row>
    <row r="28" spans="1:3">
      <c r="A28" s="3" t="s">
        <v>118</v>
      </c>
    </row>
    <row r="29" spans="1:3">
      <c r="A29" s="4" t="s">
        <v>119</v>
      </c>
      <c r="B29" s="4" t="s">
        <v>46</v>
      </c>
      <c r="C29" s="4" t="s">
        <v>46</v>
      </c>
    </row>
    <row r="30" spans="1:3">
      <c r="A30" s="4" t="s">
        <v>120</v>
      </c>
      <c r="B30" s="4" t="s">
        <v>46</v>
      </c>
      <c r="C30" s="4" t="s">
        <v>46</v>
      </c>
    </row>
    <row r="31" spans="1:3">
      <c r="A31" s="3" t="s">
        <v>121</v>
      </c>
    </row>
    <row r="32" spans="1:3">
      <c r="A32" s="4" t="s">
        <v>122</v>
      </c>
      <c r="B32" s="5" t="n">
        <v>15718</v>
      </c>
      <c r="C32" s="5" t="n">
        <v>13599</v>
      </c>
    </row>
    <row r="33" spans="1:3">
      <c r="A33" s="4" t="s">
        <v>123</v>
      </c>
      <c r="B33" s="5" t="n">
        <v>50000</v>
      </c>
      <c r="C33" s="4" t="s">
        <v>46</v>
      </c>
    </row>
    <row r="34" spans="1:3">
      <c r="A34" s="4" t="s">
        <v>124</v>
      </c>
      <c r="B34" s="5" t="n">
        <v>16994</v>
      </c>
      <c r="C34" s="5" t="n">
        <v>59079</v>
      </c>
    </row>
    <row r="35" spans="1:3">
      <c r="A35" s="4" t="s">
        <v>125</v>
      </c>
      <c r="B35" s="6" t="n">
        <v>20000</v>
      </c>
      <c r="C35" s="6" t="n">
        <v>1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26</v>
      </c>
      <c r="B1" s="2" t="s">
        <v>127</v>
      </c>
      <c r="C1" s="2" t="s">
        <v>128</v>
      </c>
      <c r="D1" s="2" t="s">
        <v>129</v>
      </c>
      <c r="E1" s="2" t="s">
        <v>130</v>
      </c>
    </row>
    <row r="2" spans="1:5">
      <c r="A2" s="4" t="s">
        <v>131</v>
      </c>
      <c r="B2" s="6" t="n">
        <v>2159215</v>
      </c>
      <c r="C2" s="6" t="n">
        <v>7044400</v>
      </c>
      <c r="D2" s="6" t="n">
        <v>-10345279</v>
      </c>
      <c r="E2" s="6" t="n">
        <v>-1141664</v>
      </c>
    </row>
    <row r="3" spans="1:5">
      <c r="A3" s="4" t="s">
        <v>132</v>
      </c>
      <c r="B3" s="5" t="n">
        <v>2159215077</v>
      </c>
    </row>
    <row r="4" spans="1:5">
      <c r="A4" s="4" t="s">
        <v>133</v>
      </c>
      <c r="B4" s="6" t="n">
        <v>21619</v>
      </c>
      <c r="C4" s="5" t="n">
        <v>-12972</v>
      </c>
      <c r="D4" s="4" t="s">
        <v>46</v>
      </c>
      <c r="E4" s="5" t="n">
        <v>8647</v>
      </c>
    </row>
    <row r="5" spans="1:5">
      <c r="A5" s="4" t="s">
        <v>134</v>
      </c>
      <c r="B5" s="5" t="n">
        <v>21618534</v>
      </c>
    </row>
    <row r="6" spans="1:5">
      <c r="A6" s="4" t="s">
        <v>135</v>
      </c>
      <c r="B6" s="6" t="n">
        <v>110290</v>
      </c>
      <c r="C6" s="5" t="n">
        <v>-96691</v>
      </c>
      <c r="D6" s="4" t="s">
        <v>46</v>
      </c>
      <c r="E6" s="5" t="n">
        <v>13599</v>
      </c>
    </row>
    <row r="7" spans="1:5">
      <c r="A7" s="4" t="s">
        <v>136</v>
      </c>
      <c r="B7" s="5" t="n">
        <v>110289820</v>
      </c>
    </row>
    <row r="8" spans="1:5">
      <c r="A8" s="4" t="s">
        <v>124</v>
      </c>
      <c r="B8" s="4" t="s">
        <v>46</v>
      </c>
      <c r="C8" s="5" t="n">
        <v>59079</v>
      </c>
      <c r="D8" s="4" t="s">
        <v>46</v>
      </c>
      <c r="E8" s="5" t="n">
        <v>59079</v>
      </c>
    </row>
    <row r="9" spans="1:5">
      <c r="A9" s="4" t="s">
        <v>137</v>
      </c>
      <c r="B9" s="4" t="s">
        <v>46</v>
      </c>
      <c r="C9" s="4" t="s">
        <v>46</v>
      </c>
      <c r="D9" s="5" t="n">
        <v>45622</v>
      </c>
      <c r="E9" s="5" t="n">
        <v>45622</v>
      </c>
    </row>
    <row r="10" spans="1:5">
      <c r="A10" s="4" t="s">
        <v>138</v>
      </c>
      <c r="B10" s="6" t="n">
        <v>2291124</v>
      </c>
      <c r="C10" s="5" t="n">
        <v>6993816</v>
      </c>
      <c r="D10" s="5" t="n">
        <v>-10299657</v>
      </c>
      <c r="E10" s="5" t="n">
        <v>-1014717</v>
      </c>
    </row>
    <row r="11" spans="1:5">
      <c r="A11" s="4" t="s">
        <v>139</v>
      </c>
      <c r="B11" s="5" t="n">
        <v>2291123431</v>
      </c>
    </row>
    <row r="12" spans="1:5">
      <c r="A12" s="4" t="s">
        <v>140</v>
      </c>
      <c r="B12" s="6" t="n">
        <v>4433279</v>
      </c>
      <c r="C12" s="5" t="n">
        <v>5190011</v>
      </c>
      <c r="D12" s="5" t="n">
        <v>-10835994</v>
      </c>
      <c r="E12" s="5" t="n">
        <v>-1212704</v>
      </c>
    </row>
    <row r="13" spans="1:5">
      <c r="A13" s="4" t="s">
        <v>141</v>
      </c>
      <c r="B13" s="5" t="n">
        <v>4433279043</v>
      </c>
    </row>
    <row r="14" spans="1:5">
      <c r="A14" s="4" t="s">
        <v>133</v>
      </c>
      <c r="B14" s="4" t="s">
        <v>46</v>
      </c>
      <c r="C14" s="4" t="s">
        <v>46</v>
      </c>
      <c r="D14" s="4" t="s">
        <v>46</v>
      </c>
      <c r="E14" s="4" t="s">
        <v>46</v>
      </c>
    </row>
    <row r="15" spans="1:5">
      <c r="A15" s="4" t="s">
        <v>134</v>
      </c>
      <c r="B15" s="4" t="s">
        <v>46</v>
      </c>
    </row>
    <row r="16" spans="1:5">
      <c r="A16" s="4" t="s">
        <v>135</v>
      </c>
      <c r="B16" s="6" t="n">
        <v>419834</v>
      </c>
      <c r="C16" s="5" t="n">
        <v>-404116</v>
      </c>
      <c r="D16" s="4" t="s">
        <v>46</v>
      </c>
      <c r="E16" s="5" t="n">
        <v>15718</v>
      </c>
    </row>
    <row r="17" spans="1:5">
      <c r="A17" s="4" t="s">
        <v>136</v>
      </c>
      <c r="B17" s="5" t="n">
        <v>419833900</v>
      </c>
    </row>
    <row r="18" spans="1:5">
      <c r="A18" s="4" t="s">
        <v>124</v>
      </c>
      <c r="B18" s="4" t="s">
        <v>46</v>
      </c>
      <c r="C18" s="5" t="n">
        <v>16994</v>
      </c>
      <c r="D18" s="4" t="s">
        <v>46</v>
      </c>
      <c r="E18" s="5" t="n">
        <v>16994</v>
      </c>
    </row>
    <row r="19" spans="1:5">
      <c r="A19" s="4" t="s">
        <v>137</v>
      </c>
      <c r="B19" s="4" t="s">
        <v>46</v>
      </c>
      <c r="C19" s="4" t="s">
        <v>46</v>
      </c>
      <c r="D19" s="5" t="n">
        <v>-1204543</v>
      </c>
      <c r="E19" s="5" t="n">
        <v>-1204543</v>
      </c>
    </row>
    <row r="20" spans="1:5">
      <c r="A20" s="4" t="s">
        <v>142</v>
      </c>
      <c r="B20" s="6" t="n">
        <v>4853113</v>
      </c>
      <c r="C20" s="6" t="n">
        <v>4802889</v>
      </c>
      <c r="D20" s="6" t="n">
        <v>-12040537</v>
      </c>
      <c r="E20" s="6" t="n">
        <v>-2384535</v>
      </c>
    </row>
    <row r="21" spans="1:5">
      <c r="A21" s="4" t="s">
        <v>143</v>
      </c>
      <c r="B21" s="5" t="n">
        <v>48531129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06:12:42Z</dcterms:created>
  <dcterms:modified xmlns:dcterms="http://purl.org/dc/terms/" xmlns:xsi="http://www.w3.org/2001/XMLSchema-instance" xsi:type="dcterms:W3CDTF">2020-01-02T06:12:42Z</dcterms:modified>
</cp:coreProperties>
</file>